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 OF STOCKHO6" sheetId="6" r:id="rId6"/>
    <s:sheet name="CONDENSED STATEMENTS OF CASH FL" sheetId="7" r:id="rId7"/>
    <s:sheet name="NOTE 1 - SIGNIFICANT ACCOUNTING" sheetId="8" r:id="rId8"/>
    <s:sheet name="NOTE 2 - GOING CONCERN AND MANA" sheetId="9" r:id="rId9"/>
    <s:sheet name="NOTE 3 - INVESTMENTS" sheetId="10" r:id="rId10"/>
    <s:sheet name="NOTE 4 - PROPERTY AND EQUIPMENT" sheetId="11" r:id="rId11"/>
    <s:sheet name="NOTE 5 - ACCRUED EXPENSES" sheetId="12" r:id="rId12"/>
    <s:sheet name="NOTE 6 - NOTES PAYABLE" sheetId="13" r:id="rId13"/>
    <s:sheet name="NOTE 7 - RELATED PARTY TRANSACT" sheetId="14" r:id="rId14"/>
    <s:sheet name="NOTE 8 - DERIVATIVE LIABILITIES" sheetId="15" r:id="rId15"/>
    <s:sheet name="NOTE 9 - STOCKHOLDERS' EQUITY" sheetId="16" r:id="rId16"/>
    <s:sheet name="NOTE 10 - STOCK OPTIONS AND WAR" sheetId="17" r:id="rId17"/>
    <s:sheet name="NOTE 11 - COMMITMENTS AND CONTI" sheetId="18" r:id="rId18"/>
    <s:sheet name="NOTE 12 - FAIR VALUE MEASUREMEN" sheetId="19" r:id="rId19"/>
    <s:sheet name="NOTE 13 - SUBSEQUENT EVENTS" sheetId="20" r:id="rId20"/>
    <s:sheet name="Accounting Policies, by Policy " sheetId="21" r:id="rId21"/>
    <s:sheet name="NOTE 1 - SIGNIFICANT ACCOUNTI22" sheetId="22" r:id="rId22"/>
    <s:sheet name="NOTE 4 - PROPERTY AND EQUIPME23" sheetId="23" r:id="rId23"/>
    <s:sheet name="NOTE 5 - ACCRUED EXPENSES (Tabl" sheetId="24" r:id="rId24"/>
    <s:sheet name="NOTE 6 - NOTES PAYABLE (Tables)" sheetId="25" r:id="rId25"/>
    <s:sheet name="NOTE 7 - RELATED PARTY TRANSA26" sheetId="26" r:id="rId26"/>
    <s:sheet name="NOTE 10 - STOCK OPTIONS AND W27" sheetId="27" r:id="rId27"/>
    <s:sheet name="NOTE 11 - COMMITMENTS AND CON28" sheetId="28" r:id="rId28"/>
    <s:sheet name="NOTE 12 - FAIR VALUE MEASUREM29" sheetId="29" r:id="rId29"/>
    <s:sheet name="NOTE 1 - SIGNIFICANT ACCOUNTI30" sheetId="30" r:id="rId30"/>
    <s:sheet name="NOTE 1 - SIGNIFICANT ACCOUNTI31" sheetId="31" r:id="rId31"/>
    <s:sheet name="NOTE 2 - GOING CONCERN AND MA32" sheetId="32" r:id="rId32"/>
    <s:sheet name="NOTE 3 - INVESTMENTS (Details)" sheetId="33" r:id="rId33"/>
    <s:sheet name="NOTE 4 - PROPERTY AND EQUIPME34" sheetId="34" r:id="rId34"/>
    <s:sheet name="NOTE 4 - PROPERTY AND EQUIPME35" sheetId="35" r:id="rId35"/>
    <s:sheet name="NOTE 5 - ACCRUED EXPENSES (Deta" sheetId="36" r:id="rId36"/>
    <s:sheet name="NOTE 5 - ACCRUED EXPENSES (De37" sheetId="37" r:id="rId37"/>
    <s:sheet name="NOTE 6 - NOTES PAYABLE (Details" sheetId="38" r:id="rId38"/>
    <s:sheet name="NOTE 6 - NOTES PAYABLE  (Detail" sheetId="39" r:id="rId39"/>
    <s:sheet name="NOTE 7 - RELATED PARTY TRANSA40" sheetId="40" r:id="rId40"/>
    <s:sheet name="NOTE 7 - RELATED PARTY TRANSA41" sheetId="41" r:id="rId41"/>
    <s:sheet name="NOTE 8 - DERIVATIVE LIABILITI42" sheetId="42" r:id="rId42"/>
    <s:sheet name="NOTE 9 - STOCKHOLDERS' EQUITY (" sheetId="43" r:id="rId43"/>
    <s:sheet name="NOTE 10 - STOCK OPTIONS AND W44" sheetId="44" r:id="rId44"/>
    <s:sheet name="NOTE 10 - STOCK OPTIONS AND W45" sheetId="45" r:id="rId45"/>
    <s:sheet name="NOTE 10 - STOCK OPTIONS AND W46" sheetId="46" r:id="rId46"/>
    <s:sheet name="NOTE 10 - STOCK OPTIONS AND W47" sheetId="47" r:id="rId47"/>
    <s:sheet name="NOTE 10 - STOCK OPTIONS AND W48" sheetId="48" r:id="rId48"/>
    <s:sheet name="NOTE 11 - COMMITMENTS AND CON49" sheetId="49" r:id="rId49"/>
    <s:sheet name="NOTE 11 - COMMITMENTS AND CON50" sheetId="50" r:id="rId50"/>
    <s:sheet name="NOTE 12 - FAIR VALUE MEASUREM51" sheetId="51" r:id="rId51"/>
    <s:sheet name="NOTE 12 - FAIR VALUE MEASUREM52" sheetId="52" r:id="rId52"/>
    <s:sheet name="NOTE 13 - SUBSEQUENT EVENTS (De" sheetId="53" r:id="rId53"/>
  </s:sheets>
  <s:definedNames/>
  <s:calcPr calcId="124519" calcMode="auto" fullCalcOnLoad="1"/>
</s:workbook>
</file>

<file path=xl/sharedStrings.xml><?xml version="1.0" encoding="utf-8"?>
<sst xmlns="http://schemas.openxmlformats.org/spreadsheetml/2006/main" uniqueCount="678">
  <si>
    <t>Document And Entity Information - shares</t>
  </si>
  <si>
    <t>3 Months Ended</t>
  </si>
  <si>
    <t>Mar. 31, 2016</t>
  </si>
  <si>
    <t>May. 04, 2016</t>
  </si>
  <si>
    <t>Document and Entity Information [Abstract]</t>
  </si>
  <si>
    <t>Entity Registrant Name</t>
  </si>
  <si>
    <t>U.S. STEM CEL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DENSED BALANCE SHEETS - USD ($)</t>
  </si>
  <si>
    <t>Dec. 31, 2015</t>
  </si>
  <si>
    <t>Current assets:</t>
  </si>
  <si>
    <t>Cash and cash equivalents</t>
  </si>
  <si>
    <t>Accounts receivable, net</t>
  </si>
  <si>
    <t>Inventory</t>
  </si>
  <si>
    <t>Prepaid and other</t>
  </si>
  <si>
    <t>Total current assets</t>
  </si>
  <si>
    <t>Property and equipment, net</t>
  </si>
  <si>
    <t>Other assets</t>
  </si>
  <si>
    <t>Investments</t>
  </si>
  <si>
    <t>Deposits</t>
  </si>
  <si>
    <t>Total assets</t>
  </si>
  <si>
    <t>Current liabilities:</t>
  </si>
  <si>
    <t>Accounts payable, including $60,187 and $104,089 to related parties, respectively</t>
  </si>
  <si>
    <t>Accrued expenses</t>
  </si>
  <si>
    <t>Advances, related party</t>
  </si>
  <si>
    <t>Deferred revenue</t>
  </si>
  <si>
    <t>Promissory note, short term portion, net of debt discount of $76,792 and $78,864 respectively</t>
  </si>
  <si>
    <t>Notes payable, related party</t>
  </si>
  <si>
    <t>Notes payable, net of debt discount of $348,593 and $249,205, respectively</t>
  </si>
  <si>
    <t>Derivative liabilities</t>
  </si>
  <si>
    <t>Total current liabilities</t>
  </si>
  <si>
    <t>Long term debt:</t>
  </si>
  <si>
    <t>Promissory note, long term portion, net of debt discount of $222,364 and $240,522, respectively</t>
  </si>
  <si>
    <t>Notes payable, long term portion</t>
  </si>
  <si>
    <t>Note payable, long term portion, related party</t>
  </si>
  <si>
    <t>Total long term debt</t>
  </si>
  <si>
    <t>Total liabilities</t>
  </si>
  <si>
    <t>Commitments and contingencies</t>
  </si>
  <si>
    <t>Stockholders' deficit:</t>
  </si>
  <si>
    <t>Preferred stock, par value $0.001; 20,000,000 shares authorized, 20,000,000 issued and outstanding</t>
  </si>
  <si>
    <t>Common stock, par value $0.001; 2,000,000,000 shares authorized, 2,841,049 and 1,813,689 shares issued and 2,745,588 and 1,728,478 outstanding as of March 31, 2016 and December 31, 2015, respectively</t>
  </si>
  <si>
    <t>Additional paid in capital</t>
  </si>
  <si>
    <t>Treasury stock, 95,461 and 85,211 shares, respectively</t>
  </si>
  <si>
    <t>Accumulated deficit</t>
  </si>
  <si>
    <t>Total stockholders' deficit</t>
  </si>
  <si>
    <t>Total liabilities and stockholders' deficit</t>
  </si>
  <si>
    <t>CONDENSED BALANCE SHEETS (Parentheticals) - USD ($)</t>
  </si>
  <si>
    <t>Accounts payable, related part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Loans Payable [Member]</t>
  </si>
  <si>
    <t>Debt discount (in Dollars)</t>
  </si>
  <si>
    <t>Current Portion [Member] | Notes Payable, Other Payables [Member]</t>
  </si>
  <si>
    <t>Long Term Portion [Member] | Notes Payable, Other Payables [Member]</t>
  </si>
  <si>
    <t>CONDENSED STATEMENTS OF OPERATIONS (unaudited) - USD ($)</t>
  </si>
  <si>
    <t>Mar. 31, 2015</t>
  </si>
  <si>
    <t>Revenue:</t>
  </si>
  <si>
    <t>Products</t>
  </si>
  <si>
    <t>Services</t>
  </si>
  <si>
    <t>Total revenue</t>
  </si>
  <si>
    <t>Cost of sales</t>
  </si>
  <si>
    <t>Gross profit</t>
  </si>
  <si>
    <t>Cost and operating expenses:</t>
  </si>
  <si>
    <t>Research and development</t>
  </si>
  <si>
    <t>Marketing, general and administrative</t>
  </si>
  <si>
    <t>Depreciation and amortization</t>
  </si>
  <si>
    <t>Total operating expenses</t>
  </si>
  <si>
    <t>Net loss from operations</t>
  </si>
  <si>
    <t>Other income (expenses):</t>
  </si>
  <si>
    <t>(Loss) gain on settlement of debt</t>
  </si>
  <si>
    <t>Gain on disposal of equipment</t>
  </si>
  <si>
    <t>Gain on change of fair value of derivative liability</t>
  </si>
  <si>
    <t>Income from equity investment</t>
  </si>
  <si>
    <t>Other income</t>
  </si>
  <si>
    <t>Interest expense</t>
  </si>
  <si>
    <t>Total other income (expenses)</t>
  </si>
  <si>
    <t>Net loss before income taxes</t>
  </si>
  <si>
    <t>Income taxes (benefit)</t>
  </si>
  <si>
    <t>NET LOSS</t>
  </si>
  <si>
    <t>Net loss per common share, basic and diluted (in Dollars per share)</t>
  </si>
  <si>
    <t>Weighted average number of common shares outstanding, basic and diluted (in Shares)</t>
  </si>
  <si>
    <t>CONDENSED STATEMENT OF STOCKHOLDERS' EQUITY (DEFICIT) (unaudited) - 3 months ended Mar. 31, 2016 - USD ($)</t>
  </si>
  <si>
    <t>Common Stock Issued in Settlement of Accounts Payable, Accrued Expenses and Accrued Interest [Member]Common Stock [Member]</t>
  </si>
  <si>
    <t>Common Stock Issued in Settlement of Accounts Payable, Accrued Expenses and Accrued Interest [Member]Additional Paid-in Capital [Member]</t>
  </si>
  <si>
    <t>Common Stock Issued in Settlement of Accounts Payable, Accrued Expenses and Accrued Interest [Member]</t>
  </si>
  <si>
    <t>Common Stock Issued in Settlement of Other Debt [Member]Common Stock [Member]</t>
  </si>
  <si>
    <t>Common Stock Issued in Settlement of Other Debt [Member]Additional Paid-in Capital [Member]</t>
  </si>
  <si>
    <t>Common Stock Issued in Settlement of Other Debt [Member]</t>
  </si>
  <si>
    <t>Preferred Stock [Member]</t>
  </si>
  <si>
    <t>Common Stock [Member]</t>
  </si>
  <si>
    <t>Additional Paid-in Capital [Member]</t>
  </si>
  <si>
    <t>Treasury Stock [Member]</t>
  </si>
  <si>
    <t>Retained Earnings [Member]</t>
  </si>
  <si>
    <t>Total</t>
  </si>
  <si>
    <t>Balance at Dec. 31, 2015</t>
  </si>
  <si>
    <t>Balance (in Shares) at Dec. 31, 2015</t>
  </si>
  <si>
    <t>Common stock issued settlement of debt</t>
  </si>
  <si>
    <t>Common stock issued settlement of debt (in Shares)</t>
  </si>
  <si>
    <t>Purchase of 10,250 shares of Company's common stock at average cost of $0.76 per share</t>
  </si>
  <si>
    <t>Stock based compensation</t>
  </si>
  <si>
    <t>Net loss</t>
  </si>
  <si>
    <t>Balance at Mar. 31, 2016</t>
  </si>
  <si>
    <t>Balance (in Shares) at Mar. 31, 2016</t>
  </si>
  <si>
    <t>CONDENSED STATEMENT OF STOCKHOLDERS' EQUITY (DEFICIT) (unaudited) (Parentheticals) - Common Stock [Member]</t>
  </si>
  <si>
    <t>Mar. 31, 2016$ / sharesshares</t>
  </si>
  <si>
    <t>Purchase of Company's Common Stock, Shares | shares</t>
  </si>
  <si>
    <t>Purchase of Company's Common Stock, Average Cost Per Share | $ / shares</t>
  </si>
  <si>
    <t>CONDENSED STATEMENTS OF CASH FLOWS (unaudited) - USD ($)</t>
  </si>
  <si>
    <t>CASH FLOWS FROM OPERATING ACTIVITIES:</t>
  </si>
  <si>
    <t>Adjustments to reconcile net loss to net cash used in operating activities:</t>
  </si>
  <si>
    <t>Bad debt expense</t>
  </si>
  <si>
    <t>Discount on convertible debt</t>
  </si>
  <si>
    <t>Change in fair value of derivative liability</t>
  </si>
  <si>
    <t>Loss (gain) on settlement of debt</t>
  </si>
  <si>
    <t>Gain on sale of equipment</t>
  </si>
  <si>
    <t>Common stock issued in settlement of litigation</t>
  </si>
  <si>
    <t>Non cash payment of interest</t>
  </si>
  <si>
    <t>Income on equity investments</t>
  </si>
  <si>
    <t>(Increase) decrease in:</t>
  </si>
  <si>
    <t>Receivables</t>
  </si>
  <si>
    <t>Prepaid and other current assets</t>
  </si>
  <si>
    <t>Increase (decrease) in:</t>
  </si>
  <si>
    <t>Accounts payable</t>
  </si>
  <si>
    <t>Net cash used in operating activities</t>
  </si>
  <si>
    <t>CASH FLOWS FROM INVESTING ACTIVITIES:</t>
  </si>
  <si>
    <t>Proceeds from (payments to) equity investments</t>
  </si>
  <si>
    <t>Proceeds from sale of property and equipment</t>
  </si>
  <si>
    <t>Purchase of treasury stock</t>
  </si>
  <si>
    <t>Acquisitions of property and equipment</t>
  </si>
  <si>
    <t>Net cash provided by (used in) investing activities</t>
  </si>
  <si>
    <t>CASH FLOWS FROM FINANCING ACTIVITIES:</t>
  </si>
  <si>
    <t>Proceeds from issuance of common stock, net</t>
  </si>
  <si>
    <t>Proceeds from notes payable</t>
  </si>
  <si>
    <t>Repayments of related party advances, net</t>
  </si>
  <si>
    <t>Repayments of related party notes</t>
  </si>
  <si>
    <t>Repayments of notes payable</t>
  </si>
  <si>
    <t>Net cash provid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Common Stock Issued in Settlement of Notes Payable [Member]</t>
  </si>
  <si>
    <t>Non-cash financing activities:</t>
  </si>
  <si>
    <t>Non-cash financing activities, stock issued</t>
  </si>
  <si>
    <t>Common Stock Issued in Settlement of Accounts Payable [Member]</t>
  </si>
  <si>
    <t>Common Stock Issued in Settlement of Related Party Notes and Advances Payable [Member]</t>
  </si>
  <si>
    <t>NOTE 1 - SIGNIFICANT ACCOUNTING POLICIES</t>
  </si>
  <si>
    <t>Accounting Policies [Abstract]</t>
  </si>
  <si>
    <t>Significant Accounting Policies [Text Block]</t>
  </si>
  <si>
    <t>NOTE 1 — SIGNIFICANT ACCOUNTING POLICIES
A summary of the significant accounting policies applied in the presentation of the accompanying unaudited condensed financial statements follows:
General
The accompanying unaudited condensed financial statements of U.S. Stem Cell, Inc., (the “Company”),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from operations for the three month period ended March 31, 2016 are not necessarily indicative of the results that may be expected for the year ended December 31, 2016. The unaudited condensed financial statements should be read in conjunction with the December 31, 2015 financial statements and notes thereto included in the Company’s Annual Report on Form 10-K.
Basis and business presentation
U.S. Stem Cell, Inc.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he business includes the development of proprietary cell therapy products as well as revenue generating physician and patient based regenerative medicine/cell therapy training services, cell collection and cell storage services, the sale of cell collection and treatment kits for humans and animals, and the operation of a cell therapy clinic. To date, the Company has not generated significant sales revenues in that they remain less than their total operating expenses, has incurred expenses, and has sustained losses. Consequently, its operations are subject to all the risks inherent in the establishment of a research and development business enterprise.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 of revenue are from the sale of test kits and equipment, training services, patient treatments and laboratory services, and cell banking.
Revenues for kits and equipment sold are not recorded until kits and equipment are shipped. Revenues from trainings are recognized when the training occurs. Any cash received as a deposit for trainings are recorded by the company as a liability.
Patient treatments and laboratory services revenue are recognized when those services have been completed or satisfied.
Revenues for cell banking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vendor-specific objective evidence of fair value (VSOE).
At March 31, 2016 and December 31, 2015, the Company had deferred revenues of $78,063 and $71,961,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March 31, 2016 and December 31, 2015, allowance for doubtful accounts was $21,816 and $-0-,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ownership of U.S. Stem Cell Clinic, LLC utilizing the equity method of accounting. (See Note 3)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March 31, 2016, there were outstanding stock options to purchase 555,815 shares of common stock, 511,655 shares of which were vested.
Net Loss per Share
The Company computes basic net loss per share by dividing net loss per share available to common stockholders by the weighted average number of common shares outstanding for the period, adjusted to give effect to the 1,000-for-1 reverse stock split, which was effective in the market on November 5, 2015 (Note 9).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months ended March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March 31,
2016
March 31,
2015
Convertible debt
7,822,689
107,163
Series A convertible preferred stock
20,000,000
20,000,000
Options to purchase common stock
555,815
73,900
Warrants to purchase common stock
139,334
150,775
Totals
28,517,838
20,331,838
Treasury Stock
The Company uses the cost method when it purchases its own common stock as treasury shares and displays treasury stock as a reduction of shareholders’ equity.
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March 31, 2016, four customers represented 25%, 18%, 18% and 11%, respectively, representing an aggregate of 77% of the Company’s accounts receivable. As of December 31, 2015, three customers represented 32%, 18% and 16% respectively, representing, an aggregate of 66%, of the Company’s accounts receivable.
For the three months ended March 31, 2015, the Company’s revenues earned from the sale of products and services were $710,946, of which one customer represented 12% of the Company’s revenues. For the three months ended March 31, 2015, the Company’s revenues earned from the sale of products and services were $489,557, of which no customers represented 10% or more of the Company’s revenues.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3,495 and $2,500 for the three months ended March 31, 2016 and 2015, respectively.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
At March 31, 2016 and December 31, 2015, the Company had outstanding convertible notes and warrants that contained embedded derivatives. These embedded derivatives include certain conversion features and reset provisions. (See Note 6 and Note 8).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Reclassification
Certain reclassifications have been made to prior periods’ data to conform with the current year’s presentation. These reclassifications had no effect on reported income or losse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NOTE 2 - GOING CONCERN AND MANAGEMENT'S LIQUIDITY PLANS</t>
  </si>
  <si>
    <t>Organization, Consolidation and Presentation of Financial Statements [Abstract]</t>
  </si>
  <si>
    <t>Substantial Doubt about Going Concern [Text Block]</t>
  </si>
  <si>
    <t>NOTE 2 – GOING CONCERN AND MANAGEMENT’S LIQUIDITY PLANS
The accompanying condensed financial statements have been prepared on a going concern basis, which contemplates the realization of assets and the satisfaction of liabilities in the normal course of business. As shown in the accompanying financial statements during three months ended March 31, 2016, the Company incurred net losses of $363,324 and used $62,073 in cash for operating activities. These factors among others may indicate that the Company will be unable to continue as a going concern for a reasonable period of time.
The Company's primary source of operating funds in 2015 and 2016 has been from revenue generated from sales with additional cash proceeds from the sale of common stock and the issuance of convertible and other debt.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NOTE 3 - INVESTMENTS</t>
  </si>
  <si>
    <t>Equity Method Investments and Joint Ventures [Abstract]</t>
  </si>
  <si>
    <t>Equity Method Investments and Joint Ventures Disclosure [Text Block]</t>
  </si>
  <si>
    <t>NOTE 3 — INVESTMENTS
The investment recorded is comprised of a 33% ownership of U.S. Stem Cell Clinic, LLC, accounted for using the equity method of accounting. The investments in 2014 and 2015 of cash and expenses paid on U.S. Stem Cell Clinic, LLC’s behalf were in aggregate of $59,714. The Company’s 33% income earned by U.S. Stem Cell Clinic, LLC of $15,859 and $3,966 for the three months ended March 31, 2016 and 2015, respectively, (inception to date income of $45,284) was recorded as other income/expense in the Company’s Statement of Operations in the appropriate periods. In addition, during the three months ended March 31, 2016, the Company received a distribution of $50,000 from U.S. Stem Cell Clinic, LLC. The carrying value of the investment at March 31, 2016 was $54,998.
At March 31, 2016 and December 31, 2015, accounts receivable for sales of test kits to U.S. Stem Cell Clinic, LLC was $12,842 and $5,946; revenues earned from sales to U.S. Stem Clinic, LLC for the three months ended March 31, 2016 and 2015 were $83,518 and $24,416, respectively.</t>
  </si>
  <si>
    <t>NOTE 4 - PROPERTY AND EQUIPMENT</t>
  </si>
  <si>
    <t>Property, Plant and Equipment [Abstract]</t>
  </si>
  <si>
    <t>Property, Plant and Equipment Disclosure [Text Block]</t>
  </si>
  <si>
    <t>NOTE 4 — PROPERTY AND EQUIPMENT
Property and equipment as of March 31, 2016 and December 31, 2015 is summarized as follows:
March 31,
2016
December 31,
2015
Laboratory and medical equipment
$
329,638
$
353,253
Furniture, fixtures and equipment
130,410
130,410
Computer equipment
48,788
48,788
Leasehold improvements
362,046
362,046
870,882
894,497
Less accumulated depreciation and amortization
(857,922
)
(880,325
)
$
12,960
$
14,172
Property and equipment are recorded on the basis of cost. For financial statement purposes, property, plant and equipment are depreciated using the straight-line method over their estimated useful lives. During the three months ended March 31, 2016, the Company sold fully depreciated equipment for net proceeds (and gain) of $500.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t>
  </si>
  <si>
    <t>NOTE 5 - ACCRUED EXPENSES</t>
  </si>
  <si>
    <t>Payables and Accruals [Abstract]</t>
  </si>
  <si>
    <t>Accounts Payable and Accrued Liabilities Disclosure [Text Block]</t>
  </si>
  <si>
    <t>NOTE 5 — ACCRUED EXPENSES
Accrued expenses consisted of the following as of March 31, 2016 and December 31, 2015:
March 31,
2016
December 31,
2015
Amounts payable to the Guarantors of the Company’s loan agreement with Bank of America and Seaside Bank, including fees and interest
$
86,311
$
64,199
Interest payable on notes payable
503,256
467,664
Vendor accruals and other
146,451
147,244
Employee commissions, compensation, etc.
18,092
47,644
$
754,110
$
726,751
During the three months ended March 31, 2016, the Company issued an aggregate of 16,753 shares of its common stock in settlement of outstanding accounts payable and accrued expenses. In connection with the issuance, the Company incurred $14,729 net gain in settlement of debt.</t>
  </si>
  <si>
    <t>NOTE 6 - NOTES PAYABLE</t>
  </si>
  <si>
    <t>Debt Disclosure [Abstract]</t>
  </si>
  <si>
    <t>Debt Disclosure [Text Block]</t>
  </si>
  <si>
    <t>NOTE 6 — NOTES PAYABLE
Promissory notes payable were comprised of the following as of March 31, 2016 and December 31, 2015:
March 31,
2016
December 31,
2015
Seaside Bank note payable.
$
980,000
$
980,000
Hunton &amp; Williams notes payable
384,972
384,972
Daniel James Management notes payable
100,000
75,000
Fourth Man, LLC notes payable
50,000
77,450
Magna Group notes payable
344,505
125,000
Power Up Lending Group notes payable
270,743
194,235
Equipment finance lease
4,285
4,777
Total notes payable
2,134,505
1,841,434
Less unamortized debt discount
(424,334
)
(249,205
)
Total notes payable net of unamortized debt discount
1,710,171
1,592,229
Less current portion
(726,723
)
(608,502
)
Long term portion
$
983,448
$
983,727
Seaside Bank
On October 25, 2010, the Company entered into a Loan Agreement with Seaside National Bank and Trust for a $980,000 loan at 4.25% per annum interest that was used to refinance the Company’s loan with Bank of America. The obligation is guaranteed by certain shareholders of the Company. The Company renewed the loan with Seaside National Bank and Trust during the first quarter of 2016 to extend the maturity date to January 11, 2018.
Hunton &amp; Williams Notes
At March 31, 2016 and December 31, 2015, the Company has two outstanding notes payable with interest at 8% per annum due at maturity. The two notes, $61,150 and $323,822, are payable in one balloon payment upon the date the Noteholder provides written demand, however the Company is not obligated to make payments until the Northstar (or successor) Loan is paid off.
Daniel James Management (during this period)
2016 Notes
During the three months ended March 31, 2016, the Company entered into Securities Purchase Agreements with Daniel James Management (“Daniel”) for the sale of 9.5% convertible promissory note in aggregate principal amount of $75,000 (the “Daniel Notes”).
The Daniel Notes bear interest at the rate of 9.5% per annum. As of the three months ended March 31, 2016, all interest and principal must be repaid one year from the issuance date, with the last note being due March 9, 2017. The Daniel Notes are convertible into common stock, at holder’s option, at a 47% discount to the average of the three lowest closing bid prices of the common stock during the 10 trading day period prior to conversion. The Company has identified the embedded derivatives related to the Daniel Notes. These embedded derivatives included certain conversion features and reset provision. (see Note 8).
The accounting treatment of derivative financial instruments requires that the Company record fair value of the derivatives as of the inception date of Daniel Notes and to fair value as of each subsequent reporting date which at March 31, 2016 was $113,510. At the inception of the Daniel Notes, the Company determined the aggregate fair value of $139,691 of the embedded derivatives.
During the three months ended March 31, 2016, $50,000 of promissory notes plus accrued interest that were outstanding at December 31, 2015 were converted into shares of the Company’s common stock (see Note 9).
The remaining aggregate promissory notes to Daniel unconverted principle balance as of March 31, 2016 was $100,000.
Fourth Man (during this period)
During the three months ended March 31, 2016, $27,450 of promissory notes plus accrued interest that were outstanding at December 31, 2015 were converted into shares of the Company’s common stock. (See Note 9).
Magna Group (during this period)
2015 Note
On December 3, 2015, the Company entered into a Securities Purchase Agreement with Magna Equities II, LLC (“Magna”) for the sale of a 12% convertible promissory note in the principal amount of $262,500 (the “Note”). The Note was subsequently funded in February 2016 upon effectiveness of the Company’s registration statement (see below). Proceeds from the note was $250,000 (less an original issue discount of 5% or $12,500).
The Note bears interest at the rate of 12% per annum. All interest and principal must be repaid on December 3, 2016. The Note is convertible into common stock, at Magna’s option, at the lower of i) 40% discount to the lowest sales price of the common stock during the 5 trading day period prior to conversion or ii) $0.70. In the event the Company prepays the Note in full, the Company is required to pay off all principal at 140%, interest and any other amounts.
On December 12, 2014, the Company filed a Registration Statement on Form S-1 to register 341,718 shares of common issuable upon the conversion of Magna Equity II, LLC convertible notes dated December 3, 2015 (as restated) for $110,000 and December 3, 2015 for $262,500. The latter note was funded in February 2016. The Registration Statement on Form S-1 was declared effective on February 12, 2016
The accounting treatment of derivative financial instruments requires that the Company record fair value of the derivatives as of the inception date of Notes to Magna and to fair value as of each subsequent reporting date which at March 31, 2016 was $270,792. At the inception of the Notes, the Company determined the aggregate fair value of $263,204 of the embedded derivatives.
During the three months ended March 31, 2016, $42,995 of the 2015 note was converted into shares of the Company’s common stock (see Note 9).
The remaining aggregate Magna Group promissory notes unconverted principle balance as of March 31, 2016 was $344,505.
PowerUp Lending Group, Ltd (during this period)
On March 23, 2016, the Company entered into a revenue based factoring agreement and received an aggregate of $200,000 (less origination fees of $1,650) in exchange for $276,000 of future receipts relating to monies collected from customers or other third party payors. Under the terms of the agreements, the Company is required to make daily payments equal to $1,314 for 210 business days. The Company received net proceeds of $82,896 along with cancellation of the previous revenue based factoring agreement issued in 2015. In connection with the cancellation of the December 2015 revenue based factoring agreements, the Company incurred a loss in settlement of debt of $39,449. The remaining principle balance of the PowerUp Lending Group promissory notes payable at March 31, 2016 is $270,743.
At March 31, 2016, the Company has recorded interest expense in the amount of $1,909 under the terms of the agreement. The remaining unamortized debt discount at March 31, 2016 is $75,741.
Promissory note
On June 1, 2015, the Company issued an amended and restated promissory note of $1,697,762 in settlement of the $1,500,000 outstanding subordinated debt, related accrued interest of $373,469 and accumulated and unpaid guarantor fees of $624,737.
The note is unsecured and non-interest bearing with four semi-annual payments of $75,000 beginning on December 31, 2015 with the remaining unpaid balance due June 1, 2020.
The Company imputed an interest rate of 5% and discounted the promissory note accordingly. The imputed debt discount of $368,615 is amortized to interest expense using the effective interest method. For the three months ended March 31, 2016, the Company amortized $20,229 of debt discounts to current period operations as interest expense. The unamortized debt discount at March 31, 2016 is $299,156.
Summary:
The Company has identified the embedded derivatives related to the Daniel and Magna promissory notes. The accounting treatment of derivative financial instruments requires that the Company record fair value of the derivatives as of the inception date of these notes and to fair value as of each subsequent reporting date which at March 31, 2016 was $384,301.
The fair value of the embedded derivatives at issuance of the Daniel and Magna promissory notes, was determined using the Binomial Option Pricing Model based on the following assumptions: (1) dividend yield of 0%, (2) expected volatility of 178.42% to 185.15%, (3) weighted average risk-free interest rate of 0.53% to 0.69%, (4) expected lives of 0.79 to 1.00 years, and (5) estimated fair value of the Company’s common stock from $0.24 to $0.9342 per share.
The initial fair value of the embedded debt derivative of $402,895 was allocated as a debt discount up to the proceeds of the notes ($325,000) with the remainder ($77,895) charged to current period operations as interest expense. For the three months ended March 31, 2016, the Company amortized an aggregate of $186,948 of debt discounts to current period operations as interest expense, respectively.</t>
  </si>
  <si>
    <t>NOTE 7 - RELATED PARTY TRANSACTIONS</t>
  </si>
  <si>
    <t>Related Party Transactions [Abstract]</t>
  </si>
  <si>
    <t>Related Party Transactions Disclosure [Text Block]</t>
  </si>
  <si>
    <t>NOTE 7 — RELATED PARTY TRANSACTIONS
Advances
As of March 31, 2016 and December 31, 2015, the Company’s officers and directors have provided advances in the aggregate of $54,901 and $106,505 respectively, for working capital purposes. The advances are unsecured, due on demand and non-interest bearing.
On February 12, 2016, the Company issued 14,606 shares of its common stock in settlement of $10,000 of the outstanding advances due. In connection with the settlement, the Company realized a net gain on settlement of debt of $3,427.
Notes payable-related party
Northstar Biotechnology Group, LLC
On February 29, 2012, a promissory note issued to BlueCrest Master Fund Limited was assigned to Northstar Biotechnology Group, LLC (“Northstar”), owned partly by certain directors and existing shareholders of the Company, including Dr. William P. Murphy Jr., Dr. Samuel Ahn and Charles Hart. At the date of the assignment, the principal amount of the BlueCrest note was $544,267 the (“Note”).
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
On September 21, 2012, the Company issued 5,000 common stock purchase warrants to Northstar that was treated as additional interest expense upon issuance.
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
In addition, the Company granted Northstar a perpetual license on products as described for resale, relicensing and commercialization outside the United States. In connection with the granted license, Northstar shall pay the Company a royalty of up to 8% on revenues generated.
Effective October 1, 2012, the effective interest rate was 12.85% per annum. The parties agreed, as of February 28, 2013, to reduce the interest rate to 7% per annum.
In connection with the consideration paid, Northstar waived, from the effective date through the earlier of termination or expiration of the agreement, satisfaction of the obligations as described in the forbearance agreement.
In 2012, 5,000,000 shares of Series A Convertible Preferred Stock were approved to be issued, which was subsequently increased to 20,000,000 shares of preferred stock as Series A Convertible Preferred Stock. In addition, the Company is obligated to issue additional preferred stock equal in lieu of payment of cash of accrued and unpaid interest on each six month anniversary of the effective date (October 1, 2012). In lieu of the initial two payments in preferred stock, the parties have determined to modify the voting rights of the Series A Convertible Preferred Stock from 20 votes per share on matters to be voted on by the common stock holders to 25 votes per share on matters to be voted on by the common stock holders and all prior and subsequent payments of interest will be in common stock. The Company is required to issue additional shares of its common stock (as amended), in lieu of cash, each six month anniversary of the effective date for any accrued and unpaid interest.
As described above, during the year ended December 31, 2013, the Company issued the 5,000,000 shares of Series A Convertible Preferred Stock and the 10,000 of common stock described above in exchange for the $210,000 as payment towards outstanding principle of the debt. In addition, the Company issued 15,000,000 shares of Series A Convertible Preferred Stock as a penalty in settlement of the terms of the forbearance agreement. The fair value of the Preferred Stock of $274,050 was included in interest expense for the year ended December 31, 2013.
On September 30, 2013, the Company issued 8,772 shares of its common stock as payment of $100,000 towards cash advances.
On December 24, 2013, the Company issued 3,916 shares of its common stock as payment of accrued interest through June 30, 2013 of $85,447.
On April 2, 2014, the Company issued 275 shares of its common stock in lieu of payment in cash of accrued and unpaid interest of $12,635 due April 1, 2014 per the forbearance agreement.
On September 17, 2014, limited waiver and forbearance agreement entered into on October 1, 2012 to provide that the perpetual license on products as described for resale, relicensing and commercialization outside the United States was amended as such to condition upon NorthStar providing certain financing, which financing the Company, in its sole discretion, could decline and retain the license.
On October 3, 2014, the Company issued 515 shares of its common stock in lieu of payment in cash of accrued and unpaid interest of $12,705 due October 1, 2014 per the forbearance agreement.
On April 3, 2015, the Company issued 1,363 shares of its common stock in lieu of payment in cash of accrued and unpaid interest of $12,635 due April 1, 2015 per the forbearance agreement.
On October 2, 2015, the Company issued 4,156 shares of its common stock in lieu of payment in cash of accrued and unpaid interest of $12,705 due October 1, 2015 per the forbearance agreement.
On October 7, 2015, the Company issued 34,522 shares of its common stock in settlement of $100,000 principal payment towards the outstanding debt.
As of March 31, 2016 and December 31, 2015, the principal of this note was $262,000.
Officer and Director Notes
March 31,
2016
December 31,
2015
Note payable, Beverly Murphy
50,000
50,000
Note payable, Mr. Tomas
216,682
252,250
Note payable, Mr. Tomas
375,000
375,000
Note payable, Mr. Tomas
500,000
500,000
Note payable, Ms. Comella
287,772
287,772
Total
$
1,429,454
$
1,465,022
Note payable, Ms. Murphy
At March 31, 2016 and December 31, 2015, the Company has outstanding promissory note payable of $50,000 due to Beverly Murphy with interest at 7% per annum due at maturity at October 15, 2015.
Notes payable, Mr. Tomas
In 2013, the Company issued a promissory note payable for previous advances and accrued compensation. The promissory note bears interest of 5% per annum and due on demand. During the three months ended March 31, 2016, the Company paid off $35,568 of the outstanding promissory note. The principal outstanding balance of this note as of March 31, 2016 is $216,682.
On August 1, 2013, the Company issued a $375,000 promissory note due on demand in settlement of accrued compensation. The promissory note bears interest of 5% per annum and is due on demand. The principal outstanding balance of this note as of March 31, 2016 is $375,000.
On July 1, 2014, the Company issued a $500,000 promissory note in settlement of accrued compensation. The promissory note bears interest of 5% per annum and was due on January 1, 2015. The principal outstanding balance of this note as of March 31, 2016 is $500,000.
Notes payable, Ms. Comella
On July 1, 2014, the Company issued a $300,000 promissory note in settlement of accrued compensation. The promissory note bears interest of 5% per annum and due on January 1, 2015. During the years ended December 31, 2015 and 2014, the Company paid off an aggregate of $12,228 of the outstanding promissory note. The principal outstanding balance of this promissory note as of March 31, 2016 is $287,772.
Transactions with Pavillion
During the three months ended March 31, 2016 and 2015, the Company purchased $-0- and $91,794 of lab kits from Pavillion, Inc., respectively, a related party whose owner is related to an officer of the Company. As of March 31, 2016 and December 31, 2015, the Company had $47,506 and $74,793, respectively, in accounts payable owed to Pavillion.</t>
  </si>
  <si>
    <t>NOTE 8 - DERIVATIVE LIABILITIES</t>
  </si>
  <si>
    <t>Derivative Instruments and Hedging Activities Disclosure [Abstract]</t>
  </si>
  <si>
    <t>Derivative Instruments and Hedging Activities Disclosure [Text Block]</t>
  </si>
  <si>
    <t>NOTE 8 — DERIVATIVE LIABILITIES
Reset warrants
On October 1, 2012, in connection with the forbearance agreement with Northstar as discussed in Note 7 above, the Company issued an aggregate of 15,000 common stock purchase warrants to purchase the Company’s common stock with an exercise price of $14.00 per share for ten years with anti-dilutive (reset) provisions.
The Company has identified embedded derivatives related to the issued warrants. These embedded derivatives included certain and anti-dilutive (reset) provisions. The accounting treatment of derivative financial instruments requires that the Company record fair value of the derivatives as of the inception date and to fair value as of each subsequent reporting date.
At March 31, 2016, the fair value of the reset provision related to the embedded derivative liability of $1,555 was determined using the Binomial Option Pricing model with the following assumptions: dividend yield: 0%; volatility: 183.53%; risk free rate: 1.54%; and expected life: 6.50 years. The Company recorded a gain on change in derivative liabilities of $10,654 during the three months ended March 31, 2016.
Convertible notes
In 2015 and the three months ended March 31, 2016, the Company issued convertible promissory notes (see Note 6 above).
These promissory notes are convertible into common stock, at holders’ option, at a discount to the market price of the Company’s common stock. The Company has identified the embedded derivatives related to these promissory notes relating to certain anti-dilutive (reset) provisions. These embedded derivatives included certain conversion features. The accounting treatment of derivative financial instruments requires that the Company record fair value of the derivatives as of the inception date of these notes and to fair value as of each subsequent reporting date.
The fair value of the embedded derivatives at March 31, 2016, in the amount of $625,273, was determined using the Binomial Option Pricing Model based on the following assumptions: (1) dividend yield of 0%; (2) expected volatility of 183.53%, (3) weighted average risk-free interest rate of 0.21% to 0.59%, (4) expected lives of 0.34 to 0.94 years, and (5) estimated fair value of the Company’s common stock of $0.12 per share. The Company recorded a gain on change in derivative liabilities of $3,852 during the three months ended March 31, 2016.
Based upon ASC 840-15-25 (EITF Issue 00-19, paragraph 11) the Company has adopted a sequencing approach regarding the application of ASC 815-40 to its outstanding convertible promissory notes. Pursuant to the sequencing approach, the Company evaluates its contracts based upon earliest issuance date.</t>
  </si>
  <si>
    <t>NOTE 9 - STOCKHOLDERS' EQUITY</t>
  </si>
  <si>
    <t>Stockholders' Equity Note [Abstract]</t>
  </si>
  <si>
    <t>Stockholders' Equity Note Disclosure [Text Block]</t>
  </si>
  <si>
    <t>NOTE 9 — STOCKHOLDERS’ EQUITY
Common stock
During the three months ended March 31, 2016, the Company issued an aggregate of 996,001 shares of its common stock for the conversion of $125,708 of promissory notes payable and related accrued interest. Upon conversion of the notes, the Company recorded an adjustment to the derivative liability in the amount of $185,488 (see Note 12).
During the three months ended March 31, 2016, the Company purchased 10,250 shares of the Company’s common stock in the open market at an average cost of $0.76 per share.</t>
  </si>
  <si>
    <t>NOTE 10 - STOCK OPTIONS AND WARRANTS</t>
  </si>
  <si>
    <t>Disclosure of Compensation Related Costs, Share-based Payments [Abstract]</t>
  </si>
  <si>
    <t>Disclosure of Compensation Related Costs, Share-based Payments [Text Block]</t>
  </si>
  <si>
    <t>NOTE 10 — STOCK OPTIONS AND WARRANTS
Stock Options
In December 1999, the Board of Directors and shareholders adopted the 1999 Officers and Employees Stock Option Plan, or the Employee Plan, and the 1999 Directors and Consultants Stock Option Plan, or the Director Plan. The Employee Plan and the Director Plan are collectively referred to herein as the Plans. The Plans are administered by the Board of Directors and the Compensation Committee.
The objectives of the Plans include attracting and retaining key personnel by encouraging stock ownership in the Company by such persons. In February 2010, the Directors &amp; Consultants Plan was amended to extend the termination date of the Plan to December 1, 2011.
On April 1, 2013, the Board of Directors approved, subject to shareholder approval, the establishment of the Bioheart 2013 Omnibus Equity Compensation Plan, or the “2013 Omnibus Plan”. The 2013 Omnibus Plan reserves up to fifty thousand shares of common stock for issuance. On August 4, 2014, the Board of Directors approved to set the reserve to one hundred thousand shares of common stock for issuance and to close the 1999 Officers and Employees Stock Option Plan. On February 2, 2015, at the annual meeting of shareholders, the majority of shareholders approved the 2013 Omnibus Equity Compensation Plan. On November 2, 2015, the Board of Directors approved the increase of the reserve under the 2013 Omnibus Plan to five hundred million shares of common stock for issuance.
A summary of options at March 31, 2016 and activity during the three months then ended is presented below:
Shares
Weighted-
Average
Exercise Price
Weighted-
Average
Remaining
Contractual
Term (in years)
Options outstanding at January 1, 2015
66,933
$
56.00
8.9
Granted
489,116
$
1.98
10.00
Exercised
—
Forfeited/Expired
(229
)
$
5,103.28
Options outstanding at December 31, 2015
555,820
$
6.43
9.6
Granted
—
Exercised
—
Forfeited/Expired
(5
)
$
4,674.36
Options outstanding at March 31, 2016
555,815
$
6.38
9.4
Options exercisable at March 31, 2016
511,655
$
5.56
9.4
Available for grant at March 31, 2016
7,383,070
The following information applies to options outstanding and exercisable at March 31, 2016:
Options Outstanding
Options Exercisable
Shares
Weighted-
Average
Remaining
Contractual
Term
Weighted-
Average
Exercise
Price
Shares
Weighted-
Average
Exercise
Price
$
0.00 – $20.00
534,706
9.4
$
3.31
501,682
$
2.72
$
20.01 – $30.00
19,849
8.3
$
26.96
8,713
$
26.94
$
30.01 – $100.00
300
5.4
$
70.00
300
$
70.00
$
&gt;100.00
960 3.8 $ 1,270.73 960 $ 1,270.73
555,815
9.4
$
6.39
511,655
$
5.56
The fair value of all options vesting during the three months ended March 31, 2016 and 2015 of $71,092 and $196,966, respectively, was charged to current period operations.
As of March 31, 2016, the Company had approximately $402,807 of total unrecognized compensation cost related to non-vested awards granted under the Plan, which the Company expects to recognize over a weighted average period of 0.93 years.
Warrants
A summary of common stock purchase warrants at March 31, 2016 and activity during the three months ended March 31, 2016 is presented below:
Shares
Weighted-
Average
Exercise
Price
Weighted-
Average
Remaining
Contractual
Term (in years)
Outstanding at January 1, 2015
150,620
$
170.00
6.6
Issued
2,072
$
19.98
8.18
Exercised
-
Expired
(13,325
)
$
24.00
Outstanding at December 31, 2015
139,367
$
182.26
6.3
Issued
-
Exercised
-
Expired
(33
)
$
7,690.00
Outstanding at March 31, 2016
139,334
$
180.48
6.0
Exercisable at March 31, 2016
134,789
$
97.54
6.0
The following information applies to common stock purchase warrants outstanding and exercisable at March 31, 2016:
Warrants Outstanding
Warrants Exercisable
Shares
Weighted-
Average
Remaining
Contractual
Term
Weighted-
Average
Exercise
Price
Shares
Weighted-
Average
Exercise
Price
$
0.01 – $20.00
94,108
6.5
$
15.54
94,108
$
15.54
$
20.01 – $30.00
29,743
5.8
$
24.52
28,743
$
24.62
$
30.01 – $40.00
628
1.4
$
40.00
628
$
40.00
$
40.01 - $50.00
6,253
2.9
$
48.36
4,253
$
48.49
$
50.01 – $60.00
543
1.7
$
60.00
543
$
60.00
$ &gt; 60.00 8,059 3.9 $ 2,803.74 6,514 $ 1,644.81
139,334
6.0
$
180.48
134,789
$
97.54</t>
  </si>
  <si>
    <t>NOTE 11 - COMMITMENTS AND CONTINGENCIES</t>
  </si>
  <si>
    <t>Commitments and Contingencies Disclosure [Abstract]</t>
  </si>
  <si>
    <t>Commitments and Contingencies Disclosure [Text Block]</t>
  </si>
  <si>
    <t>NOTE 11 — COMMITMENTS AND CONTINGENCIES
Leases
On February 4, 2016, the Company amended its facility lease to extend the term of the lease until August 31, 2019. Approximate annual future minimum lease obligations under non-cancelable operating lease agreements as of March 31, 2016 are as follows:
Period ending December 31,
2016 (nine months)
$
65,756
2017
87,674
2018
87,674
2019
58,448
Total
$
299,552
Litigation
On September 17, 2015, a product liability lawsuit was filed in Broward County, specifically Patsy Bade v. Bioheart, Inc. US Stem Cell Clinics LLC, Aleiandro Perez, ARNP, and Shareen Greenbaum, M.D., and on November 30, 2015, a product liability lawsuit was filed in Broward County, specifically Elizabeth Noble v. Bioheart, Inc. US Stem Cell Clinics LLC, Aleiandro Perez, ARNP, and Shareen Greenbaum, M.D. During the three months ended March 31, 2016, both matters are expected to settle by the Company’s insurance policy with no additional cost to the Company.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March 31, 2016. (See Subsequent events-Note 13)
On February 8, 2016, a collection lawsuit was filed in Broward County, specifically Roche Diagnostics Corp. v. U.S Stem Cell, Inc. demanding judgement against the Company for an aggregate of $42,246 plus interest and costs for alleged unpaid product. The Company’s position is the lawsuit is without merit and intends to dispute the claim vigorously.</t>
  </si>
  <si>
    <t>NOTE 12 - FAIR VALUE MEASUREMENT</t>
  </si>
  <si>
    <t>Fair Value Disclosures [Abstract]</t>
  </si>
  <si>
    <t>Fair Value Disclosures [Text Block]</t>
  </si>
  <si>
    <t>NOTE 12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March 31, 2016 or December 31, 2015, the Company did not have any items that would be classified as level 1 or 2 disclosures.
The Company recognizes its derivative liabilities as level 3 and values its derivatives using the methods discussed in notes 6 and 8.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6 and 8 are that of volatility and market price of the underlying common stock of the Company.
As of March 31, 2016 and December 31, 2015, the Company did not have any derivative instruments that were designated as hedges.
The derivative liability as of March 31, 2016, in the amount of $626,828 has a level 3 classification.
The following table provides a summary of changes in fair value of the Company’s Level 3 financial liabilities as of March 31, 2016:
Warrant
Liability
Debt
Derivative
Balance, December 31, 2014
149,920
$
591,351
Total (gains) losses
Initial fair value of debt derivative at note issuance
—
1,097,379
Mark-to-market at December 31, 2015:
(137,711
)
122,616
Transfers out of Level 3 upon conversion and settlement of notes
—
(1,399,628
)
Balance, December 31, 2015
12,209
411,718
Total (gains) losses
Initial fair value of debt derivative at note issuance
—
402,895
Mark-to-market at March 31, 2016:
(10,654
)
(3,852
)
Transfers out of Level 3 upon conversion or payoff of notes payable
—
(185,488
)
Balance, March 31, 2016
$
1,555
$
625,273
Net gain for the period included in earnings relating to the liabilities held at March 31, 2016
$
10,654
$
3,852
Fluctuations in the Company’s stock price are a primary driver for the changes in the derivative valuations during each reporting period. The Company’s stock price decreased approximately 86% from December 31, 2015 to March 31, 2016. As the stock price decreases for each of the related derivative instruments, the value to the holder of the instrument generally decreases. Additionally, stock price volatility is one of the significant unobservable inputs used in the fair value measurement of each of the Company’s derivative instruments.
The estimated fair value of these liabilities is sensitive to changes in the Company’s expected volatility. Increases in expected volatility would generally result in a higher fair value measurement.</t>
  </si>
  <si>
    <t>NOTE 13 - SUBSEQUENT EVENTS</t>
  </si>
  <si>
    <t>Subsequent Events [Abstract]</t>
  </si>
  <si>
    <t>Subsequent Events [Text Block]</t>
  </si>
  <si>
    <t>NOTE 13 — SUBSEQUENT EVENTS
Subsequent financing
On April 22, 2016, the Company entered into a Securities Purchase Agreement with Fourth Man, Inc., for the sale of a 9.5% convertible note in the principal amount of $25,000 (the “Note”).
The Note bears interest at the rate of 9.5% per annum. All interest and principal must be repaid on April 21, 2017. The Note is convertible into common stock, at Fourth Man, Inc.’s option, at a 49% discount to the lowest daily closing trading price of the common stock during the 10 trading day period prior to conversion. In the event the Company prepays the Note in full, the Company is required to pay off all principal at 150%, interest and any other amounts.
Subsequent common stock issuances
In April 2016, the Company issued an aggregate of 1,558,191 shares of its common stock in settlement of $58,202 notes payable, 678,449 shares for services and 57,778 shares for payment of $12,705 accrued interest on the Northstar debt.
Cancellation of treasury shares
On April 13, 2016, the Company returned and cancelled 92,811 previously acquired shares of its common stock. These shares were added back to the authorized availability.
Options
On April 18, 2016, the Company granted an aggregate of 150,000 options to acquire the Company’s common stock to key employees. The Options are exercisable at $0.15402 per share vesting over four years and the grant date anniversary and expire ten years from issuance.
On April 18, 2016, the Company repriced an aggregate of 555,433 previously issued options with exercise prices from $1.71 to $7,688.83 per share to $0.15402 per share. All other terms and conditions were unchanged.</t>
  </si>
  <si>
    <t>Accounting Policies, by Policy (Policies)</t>
  </si>
  <si>
    <t>Basis of Accounting, Policy [Policy Text Block]</t>
  </si>
  <si>
    <t>Basis and business presentation
U.S. Stem Cell, Inc.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he business includes the development of proprietary cell therapy products as well as revenue generating physician and patient based regenerative medicine/cell therapy training services, cell collection and cell storage services, the sale of cell collection and treatment kits for humans and animals, and the operation of a cell therapy clinic. To date, the Company has not generated significant sales revenues in that they remain less than their total operating expenses, has incurred expenses, and has sustained losses. Consequently, its operations are subject to all the risks inherent in the establishment of a research and development business enterprise.</t>
  </si>
  <si>
    <t>Revenue Recognition, Policy [Policy Text Block]</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 of revenue are from the sale of test kits and equipment, training services, patient treatments and laboratory services, and cell banking.
Revenues for kits and equipment sold are not recorded until kits and equipment are shipped. Revenues from trainings are recognized when the training occurs. Any cash received as a deposit for trainings are recorded by the company as a liability.
Patient treatments and laboratory services revenue are recognized when those services have been completed or satisfied.
Revenues for cell banking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vendor-specific objective evidence of fair value (VSOE).
At March 31, 2016 and December 31, 2015, the Company had deferred revenues of $78,063 and $71,961, respectively.</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Receivables, Policy [Policy Text Block]</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Receivables, Trade and Other Accounts Receivable, Allowance for Doubtful Accounts, Policy [Policy Text Block]</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March 31, 2016 and December 31, 2015, allowance for doubtful accounts was $21,816 and $-0-, respectively.</t>
  </si>
  <si>
    <t>Inventory, Policy [Policy Text Block]</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si>
  <si>
    <t>Equity Method Investments, Policy [Policy Text Block]</t>
  </si>
  <si>
    <t>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ownership of U.S. Stem Cell Clinic, LLC utilizing the equity method of accounting.</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March 31, 2016, there were outstanding stock options to purchase 555,815 shares of common stock, 511,655 shares of which were vested.</t>
  </si>
  <si>
    <t>Earnings Per Share, Policy [Policy Text Block]</t>
  </si>
  <si>
    <t>Net Loss per Share
The Company computes basic net loss per share by dividing net loss per share available to common stockholders by the weighted average number of common shares outstanding for the period, adjusted to give effect to the 1,000-for-1 reverse stock split, which was effective in the market on November 5, 2015 (Note 9).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months ended March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March 31,
2016
March 31,
2015
Convertible debt
7,822,689
107,163
Series A convertible preferred stock
20,000,000
20,000,000
Options to purchase common stock
555,815
73,900
Warrants to purchase common stock
139,334
150,775
Totals
28,517,838
20,331,838</t>
  </si>
  <si>
    <t>Stockholders' Equity, Policy [Policy Text Block]</t>
  </si>
  <si>
    <t>Treasury Stock
The Company uses the cost method when it purchases its own common stock as treasury shares and displays treasury stock as a reduction of shareholders’ equity.</t>
  </si>
  <si>
    <t>Concentration Risk, Credit Risk, Policy [Policy Text Block]</t>
  </si>
  <si>
    <t>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March 31, 2016, four customers represented 25%, 18%, 18% and 11%, respectively, representing an aggregate of 77% of the Company’s accounts receivable. As of December 31, 2015, three customers represented 32%, 18% and 16% respectively, representing, an aggregate of 66%, of the Company’s accounts receivable.
For the three months ended March 31, 2015, the Company’s revenues earned from the sale of products and services were $710,946, of which one customer represented 12% of the Company’s revenues. For the three months ended March 31, 2015, the Company’s revenues earned from the sale of products and services were $489,557, of which no customers represented 10% or more of the Company’s revenues.</t>
  </si>
  <si>
    <t>Research and Development Expense, Policy [Policy Text Block]</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3,495 and $2,500 for the three months ended March 31, 2016 and 2015, respectively.</t>
  </si>
  <si>
    <t>Fair Value of Financial Instruments, Policy [Policy Text Block]</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
At March 31, 2016 and December 31, 2015, the Company had outstanding convertible notes and warrants that contained embedded derivatives. These embedded derivatives include certain conversion features and reset provisions. (See Note 6 and Note 8)</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New Accounting Pronouncements, Policy [Policy Text Block]</t>
  </si>
  <si>
    <t>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Reclassification, Policy [Policy Text Block]</t>
  </si>
  <si>
    <t>Reclassification
Certain reclassifications have been made to prior periods’ data to conform with the current year’s presentation. These reclassifications had no effect on reported income or losse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NOTE 1 - SIGNIFICANT ACCOUNTING POLICIES (Tables)</t>
  </si>
  <si>
    <t>Schedule of Antidilutive Securities Excluded from Computation of Earnings Per Share [Table Text Block]</t>
  </si>
  <si>
    <t>Potentially dilutive securities excluded from the computation of basic and diluted net income (loss) per share are as follows:
March 31,
2016
March 31,
2015
Convertible debt
7,822,689
107,163
Series A convertible preferred stock
20,000,000
20,000,000
Options to purchase common stock
555,815
73,900
Warrants to purchase common stock
139,334
150,775
Totals
28,517,838
20,331,838</t>
  </si>
  <si>
    <t>NOTE 4 - PROPERTY AND EQUIPMENT (Tables)</t>
  </si>
  <si>
    <t>Property, Plant and Equipment [Table Text Block]</t>
  </si>
  <si>
    <t>Property and equipment as of March 31, 2016 and December 31, 2015 is summarized as follows:
March 31,
2016
December 31,
2015
Laboratory and medical equipment
$
329,638
$
353,253
Furniture, fixtures and equipment
130,410
130,410
Computer equipment
48,788
48,788
Leasehold improvements
362,046
362,046
870,882
894,497
Less accumulated depreciation and amortization
(857,922
)
(880,325
)
$
12,960
$
14,172</t>
  </si>
  <si>
    <t>NOTE 5 - ACCRUED EXPENSES (Tables)</t>
  </si>
  <si>
    <t>Schedule of Accrued Liabilities [Table Text Block]</t>
  </si>
  <si>
    <t>Accrued expenses consisted of the following as of March 31, 2016 and December 31, 2015:
March 31,
2016
December 31,
2015
Amounts payable to the Guarantors of the Company’s loan agreement with Bank of America and Seaside Bank, including fees and interest
$
86,311
$
64,199
Interest payable on notes payable
503,256
467,664
Vendor accruals and other
146,451
147,244
Employee commissions, compensation, etc.
18,092
47,644
$
754,110
$
726,751</t>
  </si>
  <si>
    <t>NOTE 6 - NOTES PAYABLE (Tables)</t>
  </si>
  <si>
    <t>Schedule of Debt [Table Text Block]</t>
  </si>
  <si>
    <t>Promissory notes payable were comprised of the following as of March 31, 2016 and December 31, 2015:
March 31,
2016
December 31,
2015
Seaside Bank note payable.
$
980,000
$
980,000
Hunton &amp; Williams notes payable
384,972
384,972
Daniel James Management notes payable
100,000
75,000
Fourth Man, LLC notes payable
50,000
77,450
Magna Group notes payable
344,505
125,000
Power Up Lending Group notes payable
270,743
194,235
Equipment finance lease
4,285
4,777
Total notes payable
2,134,505
1,841,434
Less unamortized debt discount
(424,334
)
(249,205
)
Total notes payable net of unamortized debt discount
1,710,171
1,592,229
Less current portion
(726,723
)
(608,502
)
Long term portion
$
983,448
$
983,727</t>
  </si>
  <si>
    <t>NOTE 7 - RELATED PARTY TRANSACTIONS (Tables)</t>
  </si>
  <si>
    <t>Schedule of Related Party Transactions [Table Text Block]</t>
  </si>
  <si>
    <t>March 31,
2016
December 31,
2015
Note payable, Beverly Murphy
50,000
50,000
Note payable, Mr. Tomas
216,682
252,250
Note payable, Mr. Tomas
375,000
375,000
Note payable, Mr. Tomas
500,000
500,000
Note payable, Ms. Comella
287,772
287,772
Total
$
1,429,454
$
1,465,022</t>
  </si>
  <si>
    <t>NOTE 10 - STOCK OPTIONS AND WARRANTS (Tables)</t>
  </si>
  <si>
    <t>Schedule of Share-based Compensation, Stock Options, Activity [Table Text Block]</t>
  </si>
  <si>
    <t>A summary of options at March 31, 2016 and activity during the three months then ended is presented below:
Shares
Weighted-
Average
Exercise Price
Weighted-
Average
Remaining
Contractual
Term (in years)
Options outstanding at January 1, 2015
66,933
$
56.00
8.9
Granted
489,116
$
1.98
10.00
Exercised
—
Forfeited/Expired
(229
)
$
5,103.28
Options outstanding at December 31, 2015
555,820
$
6.43
9.6
Granted
—
Exercised
—
Forfeited/Expired
(5
)
$
4,674.36
Options outstanding at March 31, 2016
555,815
$
6.38
9.4
Options exercisable at March 31, 2016
511,655
$
5.56
9.4
Available for grant at March 31, 2016
7,383,070</t>
  </si>
  <si>
    <t>Schedule of Share-based Compensation, Shares Authorized under Stock Option Plans, by Exercise Price Range [Table Text Block]</t>
  </si>
  <si>
    <t>The following information applies to options outstanding and exercisable at March 31, 2016:
Options Outstanding
Options Exercisable
Shares
Weighted-
Average
Remaining
Contractual
Term
Weighted-
Average
Exercise
Price
Shares
Weighted-
Average
Exercise
Price
$
0.00 – $20.00
534,706
9.4
$
3.31
501,682
$
2.72
$
20.01 – $30.00
19,849
8.3
$
26.96
8,713
$
26.94
$
30.01 – $100.00
300
5.4
$
70.00
300
$
70.00
$
&gt;100.00
960 3.8 $ 1,270.73 960 $ 1,270.73
555,815
9.4
$
6.39
511,655
$
5.56</t>
  </si>
  <si>
    <t>Schedule of Stockholders' Equity Note, Warrants or Rights [Table Text Block]</t>
  </si>
  <si>
    <t>A summary of common stock purchase warrants at March 31, 2016 and activity during the three months ended March 31, 2016 is presented below:
Shares
Weighted-
Average
Exercise
Price
Weighted-
Average
Remaining
Contractual
Term (in years)
Outstanding at January 1, 2015
150,620
$
170.00
6.6
Issued
2,072
$
19.98
8.18
Exercised
-
Expired
(13,325
)
$
24.00
Outstanding at December 31, 2015
139,367
$
182.26
6.3
Issued
-
Exercised
-
Expired
(33
)
$
7,690.00
Outstanding at March 31, 2016
139,334
$
180.48
6.0
Exercisable at March 31, 2016
134,789
$
97.54
6.0</t>
  </si>
  <si>
    <t>Schedule of Warrants or Rights, Shares Authorized, by Exercise Price Range [Table Text Block]</t>
  </si>
  <si>
    <t>The following information applies to common stock purchase warrants outstanding and exercisable at March 31, 2016:
Warrants Outstanding
Warrants Exercisable
Shares
Weighted-
Average
Remaining
Contractual
Term
Weighted-
Average
Exercise
Price
Shares
Weighted-
Average
Exercise
Price
$
0.01 – $20.00
94,108
6.5
$
15.54
94,108
$
15.54
$
20.01 – $30.00
29,743
5.8
$
24.52
28,743
$
24.62
$
30.01 – $40.00
628
1.4
$
40.00
628
$
40.00
$
40.01 - $50.00
6,253
2.9
$
48.36
4,253
$
48.49
$
50.01 – $60.00
543
1.7
$
60.00
543
$
60.00
$ &gt; 60.00 8,059 3.9 $ 2,803.74 6,514 $ 1,644.81
139,334
6.0
$
180.48
134,789
$
97.54</t>
  </si>
  <si>
    <t>NOTE 11 - COMMITMENTS AND CONTINGENCIES (Tables)</t>
  </si>
  <si>
    <t>Schedule of Future Minimum Rental Payments for Operating Leases [Table Text Block]</t>
  </si>
  <si>
    <t>Approximate annual future minimum lease obligations under non-cancelable operating lease agreements as of March 31, 2016 are as follows:
Period ending December 31,
2016 (nine months)
$
65,756
2017
87,674
2018
87,674
2019
58,448
Total
$
299,552</t>
  </si>
  <si>
    <t>NOTE 12 - FAIR VALUE MEASUREMENT (Tables)</t>
  </si>
  <si>
    <t>Fair Value, Liabilities Measured on Recurring Basis, Unobservable Input Reconciliation [Table Text Block]</t>
  </si>
  <si>
    <t>The following table provides a summary of changes in fair value of the Company’s Level 3 financial liabilities as of March 31, 2016:
Warrant
Liability
Debt
Derivative
Balance, December 31, 2014
149,920
$
591,351
Total (gains) losses
Initial fair value of debt derivative at note issuance
—
1,097,379
Mark-to-market at December 31, 2015:
(137,711
)
122,616
Transfers out of Level 3 upon conversion and settlement of notes
—
(1,399,628
)
Balance, December 31, 2015
12,209
411,718
Total (gains) losses
Initial fair value of debt derivative at note issuance
—
402,895
Mark-to-market at March 31, 2016:
(10,654
)
(3,852
)
Transfers out of Level 3 upon conversion or payoff of notes payable
—
(185,488
)
Balance, March 31, 2016
$
1,555
$
625,273
Net gain for the period included in earnings relating to the liabilities held at March 31, 2016
$
10,654
$
3,852</t>
  </si>
  <si>
    <t>NOTE 1 - SIGNIFICANT ACCOUNTING POLICIES (Details) - USD ($)</t>
  </si>
  <si>
    <t>12 Months Ended</t>
  </si>
  <si>
    <t>Dec. 31, 2013</t>
  </si>
  <si>
    <t>NOTE 1 - SIGNIFICANT ACCOUNTING POLICIES (Details) [Line Items]</t>
  </si>
  <si>
    <t>Deferred Revenue, Current (in Dollars)</t>
  </si>
  <si>
    <t>Allowance for Doubtful Accounts Receivable, Current (in Dollars)</t>
  </si>
  <si>
    <t>Allowance for Doubtful Accounts Receivable (in Dollars)</t>
  </si>
  <si>
    <t>Share-based Compensation Arrangement by Share-based Payment Award, Options, Outstanding, Number (in Shares)</t>
  </si>
  <si>
    <t>Share-based Compensation Arrangement by Share-based Payment Award, Options, Vested and Expected to Vest, Outstanding, Number (in Shares)</t>
  </si>
  <si>
    <t>Revenue, Net (in Dollars)</t>
  </si>
  <si>
    <t>Research and Development Expense (in Dollars)</t>
  </si>
  <si>
    <t>U.S. Stem Cell Clinic, LLC [Member]</t>
  </si>
  <si>
    <t>Equity Method Investment, Ownership Percentage</t>
  </si>
  <si>
    <t>33.00%</t>
  </si>
  <si>
    <t>Customer One [Member] | Accounts Receivable [Member] | Credit Concentration Risk [Member]</t>
  </si>
  <si>
    <t>Concentration Risk, Percentage</t>
  </si>
  <si>
    <t>25.00%</t>
  </si>
  <si>
    <t>32.00%</t>
  </si>
  <si>
    <t>Customer One [Member] | Sales Revenue, Goods, Net [Member] | Customer Concentration Risk [Member]</t>
  </si>
  <si>
    <t>12.00%</t>
  </si>
  <si>
    <t>Customer Two [Member] | Accounts Receivable [Member] | Credit Concentration Risk [Member]</t>
  </si>
  <si>
    <t>18.00%</t>
  </si>
  <si>
    <t>Customer Three [Member] | Accounts Receivable [Member] | Credit Concentration Risk [Member]</t>
  </si>
  <si>
    <t>16.00%</t>
  </si>
  <si>
    <t>Customer Four [Member] | Accounts Receivable [Member] | Credit Concentration Risk [Member]</t>
  </si>
  <si>
    <t>11.00%</t>
  </si>
  <si>
    <t>Four Major Customers [Member] | Accounts Receivable [Member] | Credit Concentration Risk [Member]</t>
  </si>
  <si>
    <t>77.00%</t>
  </si>
  <si>
    <t>Three Major Customers [Member] | Accounts Receivable [Member] | Credit Concentration Risk [Member]</t>
  </si>
  <si>
    <t>66.00%</t>
  </si>
  <si>
    <t>NOTE 1 - SIGNIFICANT ACCOUNTING POLICIES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Convertible Debt Securities [Member]</t>
  </si>
  <si>
    <t>Employee Stock Option [Member]</t>
  </si>
  <si>
    <t>Warrant [Member]</t>
  </si>
  <si>
    <t>Series A Preferred Stock [Member]</t>
  </si>
  <si>
    <t>NOTE 2 - GOING CONCERN AND MANAGEMENT'S LIQUIDITY PLANS (Details) - USD ($)</t>
  </si>
  <si>
    <t>Net Income (Loss) Attributable to Parent</t>
  </si>
  <si>
    <t>Net Cash Provided by (Used in) Operating Activities</t>
  </si>
  <si>
    <t>NOTE 3 - INVESTMENTS (Details) - USD ($)</t>
  </si>
  <si>
    <t>24 Months Ended</t>
  </si>
  <si>
    <t>200 Months Ended</t>
  </si>
  <si>
    <t>NOTE 3 - INVESTMENTS (Details) [Line Items]</t>
  </si>
  <si>
    <t>Payments for (Proceeds from) Investments</t>
  </si>
  <si>
    <t>Income (Loss) from Equity Method Investments</t>
  </si>
  <si>
    <t>Proceeds from Equity Method Investment, Dividends or Distributions</t>
  </si>
  <si>
    <t>Accounts Receivable, Net</t>
  </si>
  <si>
    <t>Revenues</t>
  </si>
  <si>
    <t>NOTE 4 - PROPERTY AND EQUIPMENT (Details) - USD ($)</t>
  </si>
  <si>
    <t>Gain (Loss) on Disposition of Property Plant Equipment</t>
  </si>
  <si>
    <t>NOTE 4 - PROPERTY AND EQUIPMENT (Details) - Schedule of Property and Equipment - USD ($)</t>
  </si>
  <si>
    <t>Schedule of Property and Equipment [Abstract]</t>
  </si>
  <si>
    <t>Laboratory and medical equipment</t>
  </si>
  <si>
    <t>Furniture, fixtures and equipment</t>
  </si>
  <si>
    <t>Computer equipment</t>
  </si>
  <si>
    <t>Leasehold improvements</t>
  </si>
  <si>
    <t>Less accumulated depreciation and amortization</t>
  </si>
  <si>
    <t>NOTE 5 - ACCRUED EXPENSES (Details) - USD ($)</t>
  </si>
  <si>
    <t>NOTE 5 - ACCRUED EXPENSES (Details) [Line Items]</t>
  </si>
  <si>
    <t>Gains (Losses) on Extinguishment of Debt</t>
  </si>
  <si>
    <t>Debt Conversion, Converted Instrument, Shares Issued</t>
  </si>
  <si>
    <t>Common Stock Issued in Settlement of Guarantor Fees [Member]</t>
  </si>
  <si>
    <t>NOTE 5 - ACCRUED EXPENSES (Details) - Schedule of Accrued Liabilities - USD ($)</t>
  </si>
  <si>
    <t>Schedule of Accrued Liabilities [Abstract]</t>
  </si>
  <si>
    <t>Amounts payable to the Guarantors of the Company’s loan agreement with Bank of America and Seaside Bank, including fees and interest</t>
  </si>
  <si>
    <t>Interest payable on notes payable</t>
  </si>
  <si>
    <t>Vendor accruals and other</t>
  </si>
  <si>
    <t>Employee commissions, compensation, etc.</t>
  </si>
  <si>
    <t>NOTE 6 - NOTES PAYABLE (Details)</t>
  </si>
  <si>
    <t>Mar. 23, 2016USD ($)</t>
  </si>
  <si>
    <t>Dec. 03, 2015USD ($)</t>
  </si>
  <si>
    <t>Jun. 01, 2015USD ($)</t>
  </si>
  <si>
    <t>Mar. 31, 2016USD ($)$ / shares</t>
  </si>
  <si>
    <t>Mar. 31, 2015USD ($)</t>
  </si>
  <si>
    <t>Dec. 31, 2015USD ($)</t>
  </si>
  <si>
    <t>Jul. 31, 2015USD ($)</t>
  </si>
  <si>
    <t>Dec. 12, 2014USD ($)shares</t>
  </si>
  <si>
    <t>Oct. 25, 2010USD ($)</t>
  </si>
  <si>
    <t>NOTE 6 - NOTES PAYABLE (Details) [Line Items]</t>
  </si>
  <si>
    <t>Notes Payable</t>
  </si>
  <si>
    <t>Derivative Liability, Current</t>
  </si>
  <si>
    <t>Amortization of Debt Discount (Premium)</t>
  </si>
  <si>
    <t>Seaside National Bank and Trust [Member] | Notes Payable to Banks [Member]</t>
  </si>
  <si>
    <t>Debt Instrument, Face Amount</t>
  </si>
  <si>
    <t>Debt Instrument, Interest Rate, Stated Percentage</t>
  </si>
  <si>
    <t>4.25%</t>
  </si>
  <si>
    <t>Debt Instrument, Maturity Date</t>
  </si>
  <si>
    <t>Jan. 11,
		2018</t>
  </si>
  <si>
    <t>Hunton &amp; Williams Notes [Member] | Notes Payable, Other Payables [Member]</t>
  </si>
  <si>
    <t>8.00%</t>
  </si>
  <si>
    <t>Number of Outstanding Notes Payable</t>
  </si>
  <si>
    <t>Debt Instrument, Payment Terms</t>
  </si>
  <si>
    <t>payable in one balloon payment upon the date the Noteholder provides written demand, however the Company is not obligated to make payments until the Northstar (or successor) Loan is paid off.</t>
  </si>
  <si>
    <t>Hunton &amp; Williams Note #1 [Member] | Notes Payable, Other Payables [Member]</t>
  </si>
  <si>
    <t>Hunton &amp; Williams Note #2 [Member] | Notes Payable, Other Payables [Member]</t>
  </si>
  <si>
    <t>Daniel James Management Notes Payable [Member] | Convertible Debt [Member]</t>
  </si>
  <si>
    <t>9.50%</t>
  </si>
  <si>
    <t>Mar. 9,
		2017</t>
  </si>
  <si>
    <t>Debt Instrument, Term</t>
  </si>
  <si>
    <t>1 year</t>
  </si>
  <si>
    <t>Debt Instrument, Convertible, Terms of Conversion Feature</t>
  </si>
  <si>
    <t>convertible into common stock, at holder&amp;#x2019;s option, at a 47% discount to the average of the three lowest closing bid prices of the common stock during the 10 trading day period prior to conversion</t>
  </si>
  <si>
    <t>Daniel James Management Notes Payable [Member] | Convertible Debt [Member] | Embedded Derivative Financial Instruments [Member]</t>
  </si>
  <si>
    <t>Embedded Derivative, Fair Value of Embedded Derivative Liability</t>
  </si>
  <si>
    <t>Asher Notes Payable [Member] | Convertible Debt [Member] | Conversion of Debt, Notes and Accrued Interest #1 [Member]</t>
  </si>
  <si>
    <t>Debt Conversion, Original Debt, Amount</t>
  </si>
  <si>
    <t>Fourth Man, LLC Notes Payable [Member] | Convertible Debt [Member]</t>
  </si>
  <si>
    <t>Magna Group Notes Payable [Member] | Convertible Debt [Member]</t>
  </si>
  <si>
    <t>In the event the Company prepays the Note in full, the Company is required to pay off all principal at 140%, interest and any other amounts.</t>
  </si>
  <si>
    <t>convertible into common stock, at Magna&amp;#x2019;s option, at the lower of i) 40% discount to the lowest sales price of the common stock during the 5 trading day period prior to conversion or ii) $0.70.</t>
  </si>
  <si>
    <t>Proceeds from Convertible Debt</t>
  </si>
  <si>
    <t>Debt Instrument, Original Issue Discount, Percentage</t>
  </si>
  <si>
    <t>5.00%</t>
  </si>
  <si>
    <t>Debt Instrument, Unamortized Discount</t>
  </si>
  <si>
    <t>Debt Instrument, Number of Shares Authorized to be Converted (in Shares) | shares</t>
  </si>
  <si>
    <t>Magna Group Notes Payable [Member] | Convertible Debt [Member] | Note Payable #1 [Member]</t>
  </si>
  <si>
    <t>Magna Group Notes Payable [Member] | Convertible Debt [Member] | Note Payable #2 [Member]</t>
  </si>
  <si>
    <t>Magna Group Notes Payable [Member] | Convertible Debt [Member] | Embedded Derivative Financial Instruments [Member]</t>
  </si>
  <si>
    <t>Power Up Lending Group Notes Payable [Member] | Notes Payable, Other Payables [Member]</t>
  </si>
  <si>
    <t>Power Up Lending Group Notes Payable [Member] | Convertible Debt [Member]</t>
  </si>
  <si>
    <t>Under the terms of the agreements, the Company is required to make daily payments equal to $1,314  for 210 business days.</t>
  </si>
  <si>
    <t>Debt Instrument, Fee Amount</t>
  </si>
  <si>
    <t>Note Payable, Settlement of Subordinated Debt, Accrued Interest and Guarantor Fees [Member]</t>
  </si>
  <si>
    <t>Note Payable, Settlement of Subordinated Debt, Accrued Interest and Guarantor Fees [Member] | Notes Payable, Other Payables [Member]</t>
  </si>
  <si>
    <t>Jun. 1,
		2020</t>
  </si>
  <si>
    <t>Debt Instrument, Frequency of Periodic Payment</t>
  </si>
  <si>
    <t>four semi-annual</t>
  </si>
  <si>
    <t>Debt Instrument, Periodic Payment</t>
  </si>
  <si>
    <t>Debt Instrument, Date of First Required Payment</t>
  </si>
  <si>
    <t>Dec. 31,
		2015</t>
  </si>
  <si>
    <t>Debt Instrument, Imputed Interest, Stated Percentage</t>
  </si>
  <si>
    <t>Note Payable, Settlement of Subordinated Debt, Accrued Interest and Guarantor Fees [Member] | Notes Payable, Other Payables [Member] | Principal [Member]</t>
  </si>
  <si>
    <t>Extinguishment of Debt, Amount</t>
  </si>
  <si>
    <t>Note Payable, Settlement of Subordinated Debt, Accrued Interest and Guarantor Fees [Member] | Notes Payable, Other Payables [Member] | Interest [Member]</t>
  </si>
  <si>
    <t>Note Payable, Settlement of Subordinated Debt, Accrued Interest and Guarantor Fees [Member] | Notes Payable, Other Payables [Member] | Guarantor Fees [Member]</t>
  </si>
  <si>
    <t>Note Payable, Settlement of Subordinated Debt, Accrued Interest and Guarantor Fees [Member] | Convertible Debt [Member] | Embedded Derivative Financial Instruments [Member]</t>
  </si>
  <si>
    <t>Interest Expense, Debt</t>
  </si>
  <si>
    <t>Fair Value Assumptions, Expected Dividend Rate</t>
  </si>
  <si>
    <t>0.00%</t>
  </si>
  <si>
    <t>Daniel and Magna Notes [Member] | Convertible Debt [Member] | Embedded Derivative Financial Instruments [Member]</t>
  </si>
  <si>
    <t>Minimum [Member] | Power Up Lending Group Notes Payable [Member] | Convertible Debt [Member]</t>
  </si>
  <si>
    <t>Minimum [Member] | Note Payable, Settlement of Subordinated Debt, Accrued Interest and Guarantor Fees [Member] | Convertible Debt [Member] | Embedded Derivative Financial Instruments [Member]</t>
  </si>
  <si>
    <t>Fair Value Assumptions, Expected Volatility Rate</t>
  </si>
  <si>
    <t>178.42%</t>
  </si>
  <si>
    <t>Fair Value Assumptions, Risk Free Interest Rate</t>
  </si>
  <si>
    <t>0.53%</t>
  </si>
  <si>
    <t>Fair Value Assumptions, Expected Term</t>
  </si>
  <si>
    <t>288 days</t>
  </si>
  <si>
    <t>Share Price (in Dollars per share) | $ / shares</t>
  </si>
  <si>
    <t>Maximum [Member] | Note Payable, Settlement of Subordinated Debt, Accrued Interest and Guarantor Fees [Member] | Convertible Debt [Member] | Embedded Derivative Financial Instruments [Member]</t>
  </si>
  <si>
    <t>185.15%</t>
  </si>
  <si>
    <t>0.69%</t>
  </si>
  <si>
    <t>NOTE 6 - NOTES PAYABLE  (Details) - Schedule of Notes Payable - USD ($)</t>
  </si>
  <si>
    <t>NOTE 6 - NOTES PAYABLE (Details) - Schedule of Notes Payable [Line Items]</t>
  </si>
  <si>
    <t>Notes Payable, Gross</t>
  </si>
  <si>
    <t>Less unamortized debt discount</t>
  </si>
  <si>
    <t>Total notes payable net of unamortized debt discount</t>
  </si>
  <si>
    <t>Less current portion</t>
  </si>
  <si>
    <t>Long term portion</t>
  </si>
  <si>
    <t>Capital Lease Obligations [Member]</t>
  </si>
  <si>
    <t>NOTE 7 - RELATED PARTY TRANSACTIONS (Details) - USD ($)</t>
  </si>
  <si>
    <t>Feb. 12, 2016</t>
  </si>
  <si>
    <t>Oct. 07, 2015</t>
  </si>
  <si>
    <t>Oct. 02, 2015</t>
  </si>
  <si>
    <t>Apr. 03, 2015</t>
  </si>
  <si>
    <t>Oct. 03, 2014</t>
  </si>
  <si>
    <t>Jul. 01, 2014</t>
  </si>
  <si>
    <t>Apr. 02, 2014</t>
  </si>
  <si>
    <t>Dec. 24, 2013</t>
  </si>
  <si>
    <t>Sep. 30, 2013</t>
  </si>
  <si>
    <t>Oct. 01, 2012</t>
  </si>
  <si>
    <t>Sep. 21, 2012</t>
  </si>
  <si>
    <t>Mar. 30, 2012</t>
  </si>
  <si>
    <t>Aug. 01, 2013</t>
  </si>
  <si>
    <t>Feb. 28, 2013</t>
  </si>
  <si>
    <t>Dec. 31, 2012</t>
  </si>
  <si>
    <t>Feb. 29, 2012</t>
  </si>
  <si>
    <t>NOTE 7 - RELATED PARTY TRANSACTIONS (Details) [Line Items]</t>
  </si>
  <si>
    <t>Due to Related Parties, Current</t>
  </si>
  <si>
    <t>Class of Warrant or Rights, Granted (in Shares)</t>
  </si>
  <si>
    <t>Preferred Stock, Shares Authorized (in Shares)</t>
  </si>
  <si>
    <t>Notes Payable, Related Parties</t>
  </si>
  <si>
    <t>Repayments of Related Party Debt</t>
  </si>
  <si>
    <t>Accounts Payable, Related Parties, Current</t>
  </si>
  <si>
    <t>Preferred Stock, Voting Rights</t>
  </si>
  <si>
    <t>modify the voting rights of the Series A Convertible Preferred Stock from 20 votes per share on matters to be voted on by the common stock holders to 25 votes per share on matters to be voted on by the common stock holders and all prior and subsequent payments of interest will be in common stock</t>
  </si>
  <si>
    <t>Officers and Directors [Member]</t>
  </si>
  <si>
    <t>Affiliated Entity [Member]</t>
  </si>
  <si>
    <t>Related Party Transaction, Purchases from Related Party</t>
  </si>
  <si>
    <t>Settlement of Related Party Advances [Member] | Officers and Directors [Member]</t>
  </si>
  <si>
    <t>Debt Conversion, Converted Instrument, Shares Issued (in Shares)</t>
  </si>
  <si>
    <t>Notes Payable, Other Payables [Member] | Affiliated Entity [Member]</t>
  </si>
  <si>
    <t>Company is obligated to issue additional preferred stock equal in lieu of payment of cash of accrued and unpaid interest on each six month anniversary of the effective date (October 1, 2012).</t>
  </si>
  <si>
    <t>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t>
  </si>
  <si>
    <t>Debt Instrument, Debt Default, Description of Violation or Event of Default</t>
  </si>
  <si>
    <t>entered into a limited waiver and forbearance agreement providing a recapitalized new note balance comprised of all sums due Northstar with a maturity date extended perpetually. The Company agreed to issue 5,000,000 shares of Series A Convertible Preferred Stock and 10,000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In addition, the Company granted Northstar a perpetual license on products as described for resale, relicensing and commercialization outside the United States. In connection with the granted license, Northstar shall pay the Company a royalty of up to 8% on revenues generated.</t>
  </si>
  <si>
    <t>PercentageOfRevenuesToBeReceivedAsRoyalty</t>
  </si>
  <si>
    <t>12.85%</t>
  </si>
  <si>
    <t>7.00%</t>
  </si>
  <si>
    <t>Debt Conversion, Converted Instrument, Amount</t>
  </si>
  <si>
    <t>Notes Payable, Other Payables [Member] | Affiliated Entity [Member] | Series A Preferred Stock [Member]</t>
  </si>
  <si>
    <t>Stock Issued During Period, Value, Other</t>
  </si>
  <si>
    <t>Notes Payable, Other Payables [Member] | Affiliated Entity [Member] | Series A Preferred Stock [Member] | Settlement of Forbearance Agreement, Penalty [Member]</t>
  </si>
  <si>
    <t>Stock Issued During Period, Shares, Other (in Shares)</t>
  </si>
  <si>
    <t>Notes Payable, Other Payables [Member] | Director [Member]</t>
  </si>
  <si>
    <t>Notes Payable, Other Payables [Member] | Chief Scientific Officer [Member]</t>
  </si>
  <si>
    <t>Jan. 1,
		2015</t>
  </si>
  <si>
    <t>Notes Payable, Other Payables [Member] | Interest [Member] | Affiliated Entity [Member]</t>
  </si>
  <si>
    <t>Notes Payable, Other Payables [Member] | Principal [Member] | Affiliated Entity [Member]</t>
  </si>
  <si>
    <t>Note Payable #1 [Member] | Notes Payable, Other Payables [Member] | Chief Executive Officer [Member]</t>
  </si>
  <si>
    <t>Note Payable #1 [Member] | Subordinated Debt [Member] | Director [Member]</t>
  </si>
  <si>
    <t>Note Payable #2 [Member] | Notes Payable, Other Payables [Member] | Chief Executive Officer [Member]</t>
  </si>
  <si>
    <t>Note Payable #2 [Member] | Subordinated Debt [Member] | Director [Member]</t>
  </si>
  <si>
    <t>Note Payable #3 [Member] | Notes Payable, Other Payables [Member] | Chief Executive Officer [Member]</t>
  </si>
  <si>
    <t>NOTE 7 - RELATED PARTY TRANSACTIONS  (Details) - Schedule of Related Party Notes Payable - USD ($)</t>
  </si>
  <si>
    <t>Related Party Transaction [Line Items]</t>
  </si>
  <si>
    <t>Notes Payable, Related Party</t>
  </si>
  <si>
    <t>Director [Member] | Notes Payable, Other Payables [Member]</t>
  </si>
  <si>
    <t>Chief Executive Officer [Member] | Note Payable #1 [Member] | Notes Payable, Other Payables [Member]</t>
  </si>
  <si>
    <t>Chief Executive Officer [Member] | Note Payable #2 [Member] | Notes Payable, Other Payables [Member]</t>
  </si>
  <si>
    <t>Chief Executive Officer [Member] | Note Payable #3 [Member] | Notes Payable, Other Payables [Member]</t>
  </si>
  <si>
    <t>Chief Scientific Officer [Member] | Notes Payable, Other Payables [Member]</t>
  </si>
  <si>
    <t>NOTE 8 - DERIVATIVE LIABILITIES (Details) - USD ($)</t>
  </si>
  <si>
    <t>NOTE 8 - DERIVATIVE LIABILITIES (Details) [Line Items]</t>
  </si>
  <si>
    <t>Class of Warrant or Right, Exercise Price of Warrants or Rights (in Dollars per share)</t>
  </si>
  <si>
    <t>Warrant [Member] | Embedded Derivative Financial Instruments [Member]</t>
  </si>
  <si>
    <t>Embedded Derivative, Fair Value of Embedded Derivative, Net (in Dollars)</t>
  </si>
  <si>
    <t>183.53%</t>
  </si>
  <si>
    <t>1.54%</t>
  </si>
  <si>
    <t>6 years 6 months</t>
  </si>
  <si>
    <t>Derivative, Gain (Loss) on Derivative, Net (in Dollars)</t>
  </si>
  <si>
    <t>Debt [Member] | Embedded Derivative Financial Instruments [Member]</t>
  </si>
  <si>
    <t>Fair Value of Common Stock (in Dollars per share)</t>
  </si>
  <si>
    <t>Affiliated Entity [Member] | Notes Payable, Other Payables [Member]</t>
  </si>
  <si>
    <t>Warrants, Term of Warrants</t>
  </si>
  <si>
    <t>10 years</t>
  </si>
  <si>
    <t>Minimum [Member] | Debt [Member] | Embedded Derivative Financial Instruments [Member]</t>
  </si>
  <si>
    <t>0.21%</t>
  </si>
  <si>
    <t>124 days</t>
  </si>
  <si>
    <t>Maximum [Member] | Debt [Member] | Embedded Derivative Financial Instruments [Member]</t>
  </si>
  <si>
    <t>0.59%</t>
  </si>
  <si>
    <t>343 days</t>
  </si>
  <si>
    <t>NOTE 9 - STOCKHOLDERS' EQUITY (Details) - USD ($)</t>
  </si>
  <si>
    <t>NOTE 9 - STOCKHOLDERS' EQUITY (Details) [Line Items]</t>
  </si>
  <si>
    <t>Stock Repurchased During Period, Shares</t>
  </si>
  <si>
    <t>Treasury Stock Acquired, Average Cost Per Share</t>
  </si>
  <si>
    <t>Common Stock Issued in Settlement of Notes Payable and Accrued Interest [Member]</t>
  </si>
  <si>
    <t>Fair Value, Inputs, Level 3 [Member] | Debt [Member] | Embedded Derivative Financial Instruments [Member]</t>
  </si>
  <si>
    <t>Fair Value, Net Derivative Asset (Liability) Measured on Recurring Basis, Unobservable Inputs Reconciliation, Transfers out of Level 3</t>
  </si>
  <si>
    <t>NOTE 10 - STOCK OPTIONS AND WARRANTS (Details) - USD ($) shares in Thousands</t>
  </si>
  <si>
    <t>Nov. 02, 2015</t>
  </si>
  <si>
    <t>Aug. 04, 2014</t>
  </si>
  <si>
    <t>Apr. 01, 2013</t>
  </si>
  <si>
    <t>NOTE 10 - STOCK OPTIONS AND WARRANTS (Details) [Line Items]</t>
  </si>
  <si>
    <t>Share-based Compensation</t>
  </si>
  <si>
    <t>Employee Service Share-based Compensation, Nonvested Awards, Compensation Not yet Recognized, Stock Options</t>
  </si>
  <si>
    <t>Employee Service Share-based Compensation, Nonvested Awards, Compensation Cost Not yet Recognized, Period for Recognition</t>
  </si>
  <si>
    <t>339 days</t>
  </si>
  <si>
    <t>Bioheart 2013 Omnibus Equity Compensation Plan [Member]</t>
  </si>
  <si>
    <t>Share-based Compensation Arrangement by Share-based Payment Award, Number of Shares Authorized</t>
  </si>
  <si>
    <t>NOTE 10 - STOCK OPTIONS AND WARRANTS  (Details) - Schedule of Option Activity - $ / shares</t>
  </si>
  <si>
    <t>Dec. 31, 2014</t>
  </si>
  <si>
    <t>Schedule of Option Activity [Abstract]</t>
  </si>
  <si>
    <t>Options Outstanding</t>
  </si>
  <si>
    <t>Options Outstanding, Weighted-Average Exercise Price (in Dollars per share)</t>
  </si>
  <si>
    <t>Options Outstanding, Weighted-Average Remaining Contractual Term</t>
  </si>
  <si>
    <t>9 years 146 days</t>
  </si>
  <si>
    <t>9 years 219 days</t>
  </si>
  <si>
    <t>8 years 328 days</t>
  </si>
  <si>
    <t>Options exercisable at March 31, 2016</t>
  </si>
  <si>
    <t>Options exercisable at March 31, 2016 (in Dollars per share)</t>
  </si>
  <si>
    <t>Available for grant at March 31, 2016</t>
  </si>
  <si>
    <t>Options Granted</t>
  </si>
  <si>
    <t>Options Granted, Weighted-Average Exercise Price (in Dollars per share)</t>
  </si>
  <si>
    <t>Options Granted, Weighted-Average Remaining Contractual Term</t>
  </si>
  <si>
    <t>Options Exercised</t>
  </si>
  <si>
    <t>Options Forfeited/Expired</t>
  </si>
  <si>
    <t>Options Forfeited/Expired, Weighted-Average Exercise Price (in Dollars per share)</t>
  </si>
  <si>
    <t>NOTE 10 - STOCK OPTIONS AND WARRANTS  (Details) - Schedule of Options Outstanding and Exercisable by Exercise Price Range</t>
  </si>
  <si>
    <t>Share-based Compensation, Shares Authorized under Stock Option Plans, Exercise Price Range [Line Items]</t>
  </si>
  <si>
    <t>Options Outstanding (in Shares) | shares</t>
  </si>
  <si>
    <t>Options Outstanding, Weighted-Average Exercise Price</t>
  </si>
  <si>
    <t>Options Exercisable, Weighted-Average Exercise Price</t>
  </si>
  <si>
    <t>Options Exercisable (in Shares) | shares</t>
  </si>
  <si>
    <t>Options, Exercise Price Range, $0.00-$20.00 [Member]</t>
  </si>
  <si>
    <t>Options Outstanding, Exercise Price, Lower Limit</t>
  </si>
  <si>
    <t>Options Outstanding, Exercise Price, Upper Limit</t>
  </si>
  <si>
    <t>Options, Exercise Price Range, $20.01-$30.00 [Member]</t>
  </si>
  <si>
    <t>8 years 109 days</t>
  </si>
  <si>
    <t>Options, Exercise Price Range, $30.01-$100.00 [Member]</t>
  </si>
  <si>
    <t>5 years 146 days</t>
  </si>
  <si>
    <t>Options, Exercise Price Range, $100.00 [Member]</t>
  </si>
  <si>
    <t>3 years 292 days</t>
  </si>
  <si>
    <t>NOTE 10 - STOCK OPTIONS AND WARRANTS  (Details) - Schedule of Warrants Activity - $ / shares</t>
  </si>
  <si>
    <t>Schedule of Warrants Activity [Abstract]</t>
  </si>
  <si>
    <t>Warrants Outstanding</t>
  </si>
  <si>
    <t>Warrants Outstanding, Weighted-Average Exercise Price (in Dollars per share)</t>
  </si>
  <si>
    <t>Warrants Outstanding, Weighted-Average Remaining Contractual Term</t>
  </si>
  <si>
    <t>6 years</t>
  </si>
  <si>
    <t>6 years 109 days</t>
  </si>
  <si>
    <t>6 years 219 days</t>
  </si>
  <si>
    <t>Exercisable at March 31, 2016</t>
  </si>
  <si>
    <t>Exercisable at March 31, 2016 (in Dollars per share)</t>
  </si>
  <si>
    <t>Warrants Issued</t>
  </si>
  <si>
    <t>Warrants Issued, Weighted-Average Exercise Price (in Dollars per share)</t>
  </si>
  <si>
    <t>Warrants Issued, Weighted-Average Remaining Contractual Term</t>
  </si>
  <si>
    <t>8 years 65 days</t>
  </si>
  <si>
    <t>Warrants Exercised</t>
  </si>
  <si>
    <t>Warrants Expired</t>
  </si>
  <si>
    <t>Warrants Expired, Weighted-Average Exercise Price (in Dollars per share)</t>
  </si>
  <si>
    <t>NOTE 10 - STOCK OPTIONS AND WARRANTS  (Details) - Schedule of Warrants Outstanding and Exercisable by Exercise Price Range - $ / shares</t>
  </si>
  <si>
    <t>NOTE 10 - STOCK OPTIONS AND WARRANTS (Details) - Schedule of Warrants Outstanding and Exercisable by Exercise Price Range [Line Items]</t>
  </si>
  <si>
    <t>Warrants Outstanding, Exercise Price</t>
  </si>
  <si>
    <t>Warrants Outstanding (in Shares)</t>
  </si>
  <si>
    <t>Warrants Outstanding, Weighted-Average Exercise Price</t>
  </si>
  <si>
    <t>Warrants Exercisable (in Shares)</t>
  </si>
  <si>
    <t>Warrants Exercisable, Weighted-Average Exercise Price</t>
  </si>
  <si>
    <t>Class of Warrants or Rights, Exercise Price Range, $0.01-$20.00 [Member]</t>
  </si>
  <si>
    <t>Class of Warrants or Rights, Exercise Price Range, $20.01-$30.00 [Member]</t>
  </si>
  <si>
    <t>5 years 292 days</t>
  </si>
  <si>
    <t>Class of Warrants or Rights, Exercise Price Range, $30.01-$40.00 [Member]</t>
  </si>
  <si>
    <t>1 year 146 days</t>
  </si>
  <si>
    <t>Class of Warrants or Rights, Exercise Price Range, $40.01-$50.00 [Member]</t>
  </si>
  <si>
    <t>2 years 328 days</t>
  </si>
  <si>
    <t>Class of Warrants or Rights, Exercise Price Range, $50.01-$60.00 [Member]</t>
  </si>
  <si>
    <t>1 year 255 days</t>
  </si>
  <si>
    <t>Class of Warrants or Rights, Exercise Price Range, Greater than $60.00 [Member]</t>
  </si>
  <si>
    <t>3 years 328 days</t>
  </si>
  <si>
    <t>Minimum [Member] | Class of Warrants or Rights, Exercise Price Range, $0.01-$20.00 [Member]</t>
  </si>
  <si>
    <t>Minimum [Member] | Class of Warrants or Rights, Exercise Price Range, $20.01-$30.00 [Member]</t>
  </si>
  <si>
    <t>Minimum [Member] | Class of Warrants or Rights, Exercise Price Range, $30.01-$40.00 [Member]</t>
  </si>
  <si>
    <t>Minimum [Member] | Class of Warrants or Rights, Exercise Price Range, $40.01-$50.00 [Member]</t>
  </si>
  <si>
    <t>Minimum [Member] | Class of Warrants or Rights, Exercise Price Range, $50.01-$60.00 [Member]</t>
  </si>
  <si>
    <t>Minimum [Member] | Class of Warrants or Rights, Exercise Price Range, Greater than $60.00 [Member]</t>
  </si>
  <si>
    <t>Maximum [Member] | Class of Warrants or Rights, Exercise Price Range, $0.01-$20.00 [Member]</t>
  </si>
  <si>
    <t>Maximum [Member] | Class of Warrants or Rights, Exercise Price Range, $20.01-$30.00 [Member]</t>
  </si>
  <si>
    <t>Maximum [Member] | Class of Warrants or Rights, Exercise Price Range, $30.01-$40.00 [Member]</t>
  </si>
  <si>
    <t>Maximum [Member] | Class of Warrants or Rights, Exercise Price Range, $40.01-$50.00 [Member]</t>
  </si>
  <si>
    <t>Maximum [Member] | Class of Warrants or Rights, Exercise Price Range, $50.01-$60.00 [Member]</t>
  </si>
  <si>
    <t>NOTE 11 - COMMITMENTS AND CONTINGENCIES (Details)</t>
  </si>
  <si>
    <t>Feb. 08, 2016USD ($)</t>
  </si>
  <si>
    <t>Loss Contingency, Damages Sought, Value</t>
  </si>
  <si>
    <t>NOTE 11 - COMMITMENTS AND CONTINGENCIES  (Details) - Schedule of Future Minimum Rental Payments for Operating Leases</t>
  </si>
  <si>
    <t>Mar. 31, 2016USD ($)</t>
  </si>
  <si>
    <t>Schedule of Future Minimum Rental Payments for Operating Leases [Abstract]</t>
  </si>
  <si>
    <t>2016 (nine months)</t>
  </si>
  <si>
    <t>NOTE 12 - FAIR VALUE MEASUREMENT (Details)</t>
  </si>
  <si>
    <t>Fair Value, Measurement with Unobservable Inputs Reconciliations, Recurring Basis, Liability Value</t>
  </si>
  <si>
    <t>Percentage of Stock Price Decrease</t>
  </si>
  <si>
    <t>(86.00%)</t>
  </si>
  <si>
    <t>NOTE 12 - FAIR VALUE MEASUREMENT  (Details) - Schedule of Fair Value, Liabilities Measured on Recurring Basis, Unobservable Input Reconciliation - USD ($)</t>
  </si>
  <si>
    <t>Total (gains) losses</t>
  </si>
  <si>
    <t>Balance</t>
  </si>
  <si>
    <t>Fair Value, Inputs, Level 3 [Member] | Warrant [Member] | Embedded Derivative Financial Instruments [Member]</t>
  </si>
  <si>
    <t>Fair Value, Liabilities Measured on Recurring Basis, Unobservable Input Reconciliation [Line Items]</t>
  </si>
  <si>
    <t>Net gain for the period included in earnings relating to the liabilities held at March 31, 2016</t>
  </si>
  <si>
    <t>Initial fair value of derivative</t>
  </si>
  <si>
    <t>Mark-to-market</t>
  </si>
  <si>
    <t>Transfers out of Level 3</t>
  </si>
  <si>
    <t>NOTE 13 - SUBSEQUENT EVENTS (Details) - USD ($)</t>
  </si>
  <si>
    <t>Apr. 22, 2016</t>
  </si>
  <si>
    <t>Apr. 18, 2016</t>
  </si>
  <si>
    <t>Apr. 13, 2016</t>
  </si>
  <si>
    <t>Apr. 30, 2016</t>
  </si>
  <si>
    <t>NOTE 13 - SUBSEQUENT EVENTS (Details) [Line Item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Outstanding, Exercise Price (in Dollars per share)</t>
  </si>
  <si>
    <t>Subsequent Event [Member]</t>
  </si>
  <si>
    <t>Stock Issued During Period, Shares, Issued for Services</t>
  </si>
  <si>
    <t>Treasury Stock, Shares, Retired</t>
  </si>
  <si>
    <t>Share-based Compensation Arrangement by Share-based Payment Award, Award Vesting Period</t>
  </si>
  <si>
    <t>4 years</t>
  </si>
  <si>
    <t>Share-based Compensation Arrangement by Share-based Payment Award, Expiration Period</t>
  </si>
  <si>
    <t>Share-based Compensation Arrangement by Share-based Payment Award, Options, Modified, Number</t>
  </si>
  <si>
    <t>Share-based Compensation Arrangement by Share-based Payment Award, Options, Intrinsic Value (in Dollars)</t>
  </si>
  <si>
    <t>Subsequent Event [Member] | Common Stock Issued in Settlement of Notes Payable [Member]</t>
  </si>
  <si>
    <t>Debt Conversion, Original Debt, Amount (in Dollars)</t>
  </si>
  <si>
    <t>Subsequent Event [Member] | Conversion of Accrued Interest [Member]</t>
  </si>
  <si>
    <t>Fourth Man, LLC Notes Payable [Member] | Convertible Debt [Member] | Subsequent Event [Member]</t>
  </si>
  <si>
    <t>Debt Instrument, Face Amount (in Dollars)</t>
  </si>
  <si>
    <t>Apr. 21,
		2017</t>
  </si>
  <si>
    <t>The Note is convertible into common stock, at Fourth Man, Inc.&amp;#x2019;s option, at a 49% discount to the lowest daily closing trading price of the common stock during the 10 trading day period prior to conversion.</t>
  </si>
  <si>
    <t>In the event the Company prepays the Note in full, the Company is required to pay off all principal at 150%, interest and any other amou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5042656</v>
      </c>
    </row>
    <row r="8" spans="1:3">
      <c r="A8" s="4" t="s">
        <v>12</v>
      </c>
      <c r="B8" s="4" t="s">
        <v>13</v>
      </c>
    </row>
    <row r="9" spans="1:3">
      <c r="A9" s="4" t="s">
        <v>14</v>
      </c>
      <c r="B9" s="6" t="n">
        <v>1388319</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5404</v>
      </c>
      <c r="C3" s="7" t="n">
        <v>58372</v>
      </c>
    </row>
    <row r="4" spans="1:3">
      <c r="A4" s="4" t="s">
        <v>31</v>
      </c>
      <c r="B4" s="6" t="n">
        <v>48756</v>
      </c>
      <c r="C4" s="6" t="n">
        <v>35032</v>
      </c>
    </row>
    <row r="5" spans="1:3">
      <c r="A5" s="4" t="s">
        <v>32</v>
      </c>
      <c r="B5" s="6" t="n">
        <v>30538</v>
      </c>
      <c r="C5" s="6" t="n">
        <v>17406</v>
      </c>
    </row>
    <row r="6" spans="1:3">
      <c r="A6" s="4" t="s">
        <v>33</v>
      </c>
      <c r="B6" s="6" t="n">
        <v>0</v>
      </c>
      <c r="C6" s="6" t="n">
        <v>4832</v>
      </c>
    </row>
    <row r="7" spans="1:3">
      <c r="A7" s="4" t="s">
        <v>34</v>
      </c>
      <c r="B7" s="6" t="n">
        <v>354698</v>
      </c>
      <c r="C7" s="6" t="n">
        <v>115642</v>
      </c>
    </row>
    <row r="8" spans="1:3">
      <c r="A8" s="4" t="s">
        <v>35</v>
      </c>
      <c r="B8" s="6" t="n">
        <v>12960</v>
      </c>
      <c r="C8" s="6" t="n">
        <v>14172</v>
      </c>
    </row>
    <row r="9" spans="1:3">
      <c r="A9" s="3" t="s">
        <v>36</v>
      </c>
    </row>
    <row r="10" spans="1:3">
      <c r="A10" s="4" t="s">
        <v>37</v>
      </c>
      <c r="B10" s="6" t="n">
        <v>54998</v>
      </c>
      <c r="C10" s="6" t="n">
        <v>89139</v>
      </c>
    </row>
    <row r="11" spans="1:3">
      <c r="A11" s="4" t="s">
        <v>38</v>
      </c>
      <c r="B11" s="6" t="n">
        <v>10160</v>
      </c>
      <c r="C11" s="6" t="n">
        <v>10160</v>
      </c>
    </row>
    <row r="12" spans="1:3">
      <c r="A12" s="4" t="s">
        <v>39</v>
      </c>
      <c r="B12" s="6" t="n">
        <v>432816</v>
      </c>
      <c r="C12" s="6" t="n">
        <v>229113</v>
      </c>
    </row>
    <row r="13" spans="1:3">
      <c r="A13" s="3" t="s">
        <v>40</v>
      </c>
    </row>
    <row r="14" spans="1:3">
      <c r="A14" s="4" t="s">
        <v>41</v>
      </c>
      <c r="B14" s="6" t="n">
        <v>1416827</v>
      </c>
      <c r="C14" s="6" t="n">
        <v>1503501</v>
      </c>
    </row>
    <row r="15" spans="1:3">
      <c r="A15" s="4" t="s">
        <v>42</v>
      </c>
      <c r="B15" s="6" t="n">
        <v>754110</v>
      </c>
      <c r="C15" s="6" t="n">
        <v>726751</v>
      </c>
    </row>
    <row r="16" spans="1:3">
      <c r="A16" s="4" t="s">
        <v>43</v>
      </c>
      <c r="B16" s="6" t="n">
        <v>54901</v>
      </c>
      <c r="C16" s="6" t="n">
        <v>106505</v>
      </c>
    </row>
    <row r="17" spans="1:3">
      <c r="A17" s="4" t="s">
        <v>44</v>
      </c>
      <c r="B17" s="6" t="n">
        <v>78063</v>
      </c>
      <c r="C17" s="6" t="n">
        <v>71961</v>
      </c>
    </row>
    <row r="18" spans="1:3">
      <c r="A18" s="4" t="s">
        <v>38</v>
      </c>
      <c r="B18" s="6" t="n">
        <v>465286</v>
      </c>
      <c r="C18" s="6" t="n">
        <v>465286</v>
      </c>
    </row>
    <row r="19" spans="1:3">
      <c r="A19" s="4" t="s">
        <v>45</v>
      </c>
      <c r="B19" s="6" t="n">
        <v>73208</v>
      </c>
      <c r="C19" s="6" t="n">
        <v>71136</v>
      </c>
    </row>
    <row r="20" spans="1:3">
      <c r="A20" s="4" t="s">
        <v>46</v>
      </c>
      <c r="B20" s="6" t="n">
        <v>1691454</v>
      </c>
      <c r="C20" s="6" t="n">
        <v>1727022</v>
      </c>
    </row>
    <row r="21" spans="1:3">
      <c r="A21" s="4" t="s">
        <v>47</v>
      </c>
      <c r="B21" s="6" t="n">
        <v>726723</v>
      </c>
      <c r="C21" s="6" t="n">
        <v>608502</v>
      </c>
    </row>
    <row r="22" spans="1:3">
      <c r="A22" s="4" t="s">
        <v>48</v>
      </c>
      <c r="B22" s="6" t="n">
        <v>626828</v>
      </c>
      <c r="C22" s="6" t="n">
        <v>423927</v>
      </c>
    </row>
    <row r="23" spans="1:3">
      <c r="A23" s="4" t="s">
        <v>49</v>
      </c>
      <c r="B23" s="6" t="n">
        <v>5887400</v>
      </c>
      <c r="C23" s="6" t="n">
        <v>5704591</v>
      </c>
    </row>
    <row r="24" spans="1:3">
      <c r="A24" s="3" t="s">
        <v>50</v>
      </c>
    </row>
    <row r="25" spans="1:3">
      <c r="A25" s="4" t="s">
        <v>51</v>
      </c>
      <c r="B25" s="6" t="n">
        <v>1250398</v>
      </c>
      <c r="C25" s="6" t="n">
        <v>1232241</v>
      </c>
    </row>
    <row r="26" spans="1:3">
      <c r="A26" s="4" t="s">
        <v>52</v>
      </c>
      <c r="B26" s="6" t="n">
        <v>983448</v>
      </c>
      <c r="C26" s="6" t="n">
        <v>983727</v>
      </c>
    </row>
    <row r="27" spans="1:3">
      <c r="A27" s="4" t="s">
        <v>53</v>
      </c>
      <c r="B27" s="6" t="n">
        <v>0</v>
      </c>
      <c r="C27" s="6" t="n">
        <v>30000</v>
      </c>
    </row>
    <row r="28" spans="1:3">
      <c r="A28" s="4" t="s">
        <v>54</v>
      </c>
      <c r="B28" s="6" t="n">
        <v>2233846</v>
      </c>
      <c r="C28" s="6" t="n">
        <v>2245968</v>
      </c>
    </row>
    <row r="29" spans="1:3">
      <c r="A29" s="4" t="s">
        <v>55</v>
      </c>
      <c r="B29" s="6" t="n">
        <v>8121246</v>
      </c>
      <c r="C29" s="6" t="n">
        <v>7950559</v>
      </c>
    </row>
    <row r="30" spans="1:3">
      <c r="A30" s="4" t="s">
        <v>56</v>
      </c>
      <c r="B30" s="6" t="n">
        <v>0</v>
      </c>
      <c r="C30" s="6" t="n">
        <v>0</v>
      </c>
    </row>
    <row r="31" spans="1:3">
      <c r="A31" s="3" t="s">
        <v>57</v>
      </c>
    </row>
    <row r="32" spans="1:3">
      <c r="A32" s="4" t="s">
        <v>58</v>
      </c>
      <c r="B32" s="6" t="n">
        <v>20000</v>
      </c>
      <c r="C32" s="6" t="n">
        <v>20000</v>
      </c>
    </row>
    <row r="33" spans="1:3">
      <c r="A33" s="4" t="s">
        <v>59</v>
      </c>
      <c r="B33" s="6" t="n">
        <v>2841</v>
      </c>
      <c r="C33" s="6" t="n">
        <v>1814</v>
      </c>
    </row>
    <row r="34" spans="1:3">
      <c r="A34" s="4" t="s">
        <v>60</v>
      </c>
      <c r="B34" s="6" t="n">
        <v>114958240</v>
      </c>
      <c r="C34" s="6" t="n">
        <v>114555110</v>
      </c>
    </row>
    <row r="35" spans="1:3">
      <c r="A35" s="4" t="s">
        <v>61</v>
      </c>
      <c r="B35" s="6" t="n">
        <v>-229813</v>
      </c>
      <c r="C35" s="6" t="n">
        <v>-221996</v>
      </c>
    </row>
    <row r="36" spans="1:3">
      <c r="A36" s="4" t="s">
        <v>62</v>
      </c>
      <c r="B36" s="6" t="n">
        <v>-122439698</v>
      </c>
      <c r="C36" s="6" t="n">
        <v>-122076374</v>
      </c>
    </row>
    <row r="37" spans="1:3">
      <c r="A37" s="4" t="s">
        <v>63</v>
      </c>
      <c r="B37" s="6" t="n">
        <v>-7688430</v>
      </c>
      <c r="C37" s="6" t="n">
        <v>-7721446</v>
      </c>
    </row>
    <row r="38" spans="1:3">
      <c r="A38" s="4" t="s">
        <v>64</v>
      </c>
      <c r="B38" s="7" t="n">
        <v>432816</v>
      </c>
      <c r="C38" s="7" t="n">
        <v>2291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75</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2</v>
      </c>
      <c r="B1" s="2" t="s">
        <v>1</v>
      </c>
    </row>
    <row r="2" spans="1:2">
      <c r="B2" s="2" t="s">
        <v>2</v>
      </c>
    </row>
    <row r="3" spans="1:2">
      <c r="A3" s="3" t="s">
        <v>195</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11</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19</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5</v>
      </c>
      <c r="B1" s="2" t="s">
        <v>2</v>
      </c>
      <c r="C1" s="2" t="s">
        <v>28</v>
      </c>
    </row>
    <row r="2" spans="1:3">
      <c r="A2" s="4" t="s">
        <v>66</v>
      </c>
      <c r="B2" s="7" t="n">
        <v>60187</v>
      </c>
      <c r="C2" s="7" t="n">
        <v>104089</v>
      </c>
    </row>
    <row r="3" spans="1:3">
      <c r="A3" s="4" t="s">
        <v>67</v>
      </c>
      <c r="B3" s="8" t="n">
        <v>0.001</v>
      </c>
      <c r="C3" s="8" t="n">
        <v>0.001</v>
      </c>
    </row>
    <row r="4" spans="1:3">
      <c r="A4" s="4" t="s">
        <v>68</v>
      </c>
      <c r="B4" s="6" t="n">
        <v>20000000</v>
      </c>
      <c r="C4" s="6" t="n">
        <v>20000000</v>
      </c>
    </row>
    <row r="5" spans="1:3">
      <c r="A5" s="4" t="s">
        <v>69</v>
      </c>
      <c r="B5" s="6" t="n">
        <v>20000000</v>
      </c>
      <c r="C5" s="6" t="n">
        <v>20000000</v>
      </c>
    </row>
    <row r="6" spans="1:3">
      <c r="A6" s="4" t="s">
        <v>70</v>
      </c>
      <c r="B6" s="6" t="n">
        <v>20000000</v>
      </c>
      <c r="C6" s="6" t="n">
        <v>20000000</v>
      </c>
    </row>
    <row r="7" spans="1:3">
      <c r="A7" s="4" t="s">
        <v>71</v>
      </c>
      <c r="B7" s="8" t="n">
        <v>0.001</v>
      </c>
      <c r="C7" s="8" t="n">
        <v>0.001</v>
      </c>
    </row>
    <row r="8" spans="1:3">
      <c r="A8" s="4" t="s">
        <v>72</v>
      </c>
      <c r="B8" s="6" t="n">
        <v>2000000000</v>
      </c>
      <c r="C8" s="6" t="n">
        <v>2000000000</v>
      </c>
    </row>
    <row r="9" spans="1:3">
      <c r="A9" s="4" t="s">
        <v>73</v>
      </c>
      <c r="B9" s="6" t="n">
        <v>2841049</v>
      </c>
      <c r="C9" s="6" t="n">
        <v>1813689</v>
      </c>
    </row>
    <row r="10" spans="1:3">
      <c r="A10" s="4" t="s">
        <v>74</v>
      </c>
      <c r="B10" s="6" t="n">
        <v>2745588</v>
      </c>
      <c r="C10" s="6" t="n">
        <v>1728478</v>
      </c>
    </row>
    <row r="11" spans="1:3">
      <c r="A11" s="4" t="s">
        <v>75</v>
      </c>
      <c r="B11" s="6" t="n">
        <v>95461</v>
      </c>
      <c r="C11" s="6" t="n">
        <v>85211</v>
      </c>
    </row>
    <row r="12" spans="1:3">
      <c r="A12" s="4" t="s">
        <v>76</v>
      </c>
    </row>
    <row r="13" spans="1:3">
      <c r="A13" s="4" t="s">
        <v>77</v>
      </c>
      <c r="B13" s="7" t="n">
        <v>348593</v>
      </c>
      <c r="C13" s="7" t="n">
        <v>249205</v>
      </c>
    </row>
    <row r="14" spans="1:3">
      <c r="A14" s="4" t="s">
        <v>78</v>
      </c>
    </row>
    <row r="15" spans="1:3">
      <c r="A15" s="4" t="s">
        <v>77</v>
      </c>
      <c r="B15" s="6" t="n">
        <v>76792</v>
      </c>
      <c r="C15" s="6" t="n">
        <v>78864</v>
      </c>
    </row>
    <row r="16" spans="1:3">
      <c r="A16" s="4" t="s">
        <v>79</v>
      </c>
    </row>
    <row r="17" spans="1:3">
      <c r="A17" s="4" t="s">
        <v>77</v>
      </c>
      <c r="B17" s="7" t="n">
        <v>222364</v>
      </c>
      <c r="C17" s="7" t="n">
        <v>2405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93</v>
      </c>
      <c r="B1" s="2" t="s">
        <v>1</v>
      </c>
      <c r="D1" s="2" t="s">
        <v>294</v>
      </c>
    </row>
    <row r="2" spans="1:5">
      <c r="B2" s="2" t="s">
        <v>2</v>
      </c>
      <c r="C2" s="2" t="s">
        <v>81</v>
      </c>
      <c r="D2" s="2" t="s">
        <v>28</v>
      </c>
      <c r="E2" s="2" t="s">
        <v>295</v>
      </c>
    </row>
    <row r="3" spans="1:5">
      <c r="A3" s="3" t="s">
        <v>296</v>
      </c>
    </row>
    <row r="4" spans="1:5">
      <c r="A4" s="4" t="s">
        <v>297</v>
      </c>
      <c r="B4" s="7" t="n">
        <v>78063</v>
      </c>
      <c r="D4" s="7" t="n">
        <v>71961</v>
      </c>
    </row>
    <row r="5" spans="1:5">
      <c r="A5" s="4" t="s">
        <v>298</v>
      </c>
      <c r="B5" s="7" t="n">
        <v>21816</v>
      </c>
    </row>
    <row r="6" spans="1:5">
      <c r="A6" s="4" t="s">
        <v>299</v>
      </c>
      <c r="D6" s="7" t="n">
        <v>0</v>
      </c>
    </row>
    <row r="7" spans="1:5">
      <c r="A7" s="4" t="s">
        <v>300</v>
      </c>
      <c r="B7" s="6" t="n">
        <v>555815</v>
      </c>
      <c r="D7" s="6" t="n">
        <v>555820</v>
      </c>
      <c r="E7" s="6" t="n">
        <v>66933</v>
      </c>
    </row>
    <row r="8" spans="1:5">
      <c r="A8" s="4" t="s">
        <v>301</v>
      </c>
      <c r="B8" s="6" t="n">
        <v>511655</v>
      </c>
    </row>
    <row r="9" spans="1:5">
      <c r="A9" s="4" t="s">
        <v>302</v>
      </c>
      <c r="B9" s="7" t="n">
        <v>710946</v>
      </c>
      <c r="C9" s="7" t="n">
        <v>489557</v>
      </c>
    </row>
    <row r="10" spans="1:5">
      <c r="A10" s="4" t="s">
        <v>303</v>
      </c>
      <c r="B10" s="7" t="n">
        <v>3495</v>
      </c>
      <c r="C10" s="7" t="n">
        <v>2500</v>
      </c>
    </row>
    <row r="11" spans="1:5">
      <c r="A11" s="4" t="s">
        <v>304</v>
      </c>
    </row>
    <row r="12" spans="1:5">
      <c r="A12" s="3" t="s">
        <v>296</v>
      </c>
    </row>
    <row r="13" spans="1:5">
      <c r="A13" s="4" t="s">
        <v>305</v>
      </c>
      <c r="B13" s="4" t="s">
        <v>306</v>
      </c>
    </row>
    <row r="14" spans="1:5">
      <c r="A14" s="4" t="s">
        <v>307</v>
      </c>
    </row>
    <row r="15" spans="1:5">
      <c r="A15" s="3" t="s">
        <v>296</v>
      </c>
    </row>
    <row r="16" spans="1:5">
      <c r="A16" s="4" t="s">
        <v>308</v>
      </c>
      <c r="B16" s="4" t="s">
        <v>309</v>
      </c>
      <c r="D16" s="4" t="s">
        <v>310</v>
      </c>
    </row>
    <row r="17" spans="1:5">
      <c r="A17" s="4" t="s">
        <v>311</v>
      </c>
    </row>
    <row r="18" spans="1:5">
      <c r="A18" s="3" t="s">
        <v>296</v>
      </c>
    </row>
    <row r="19" spans="1:5">
      <c r="A19" s="4" t="s">
        <v>308</v>
      </c>
      <c r="B19" s="4" t="s">
        <v>312</v>
      </c>
    </row>
    <row r="20" spans="1:5">
      <c r="A20" s="4" t="s">
        <v>313</v>
      </c>
    </row>
    <row r="21" spans="1:5">
      <c r="A21" s="3" t="s">
        <v>296</v>
      </c>
    </row>
    <row r="22" spans="1:5">
      <c r="A22" s="4" t="s">
        <v>308</v>
      </c>
      <c r="B22" s="4" t="s">
        <v>314</v>
      </c>
      <c r="D22" s="4" t="s">
        <v>314</v>
      </c>
    </row>
    <row r="23" spans="1:5">
      <c r="A23" s="4" t="s">
        <v>315</v>
      </c>
    </row>
    <row r="24" spans="1:5">
      <c r="A24" s="3" t="s">
        <v>296</v>
      </c>
    </row>
    <row r="25" spans="1:5">
      <c r="A25" s="4" t="s">
        <v>308</v>
      </c>
      <c r="B25" s="4" t="s">
        <v>314</v>
      </c>
      <c r="D25" s="4" t="s">
        <v>316</v>
      </c>
    </row>
    <row r="26" spans="1:5">
      <c r="A26" s="4" t="s">
        <v>317</v>
      </c>
    </row>
    <row r="27" spans="1:5">
      <c r="A27" s="3" t="s">
        <v>296</v>
      </c>
    </row>
    <row r="28" spans="1:5">
      <c r="A28" s="4" t="s">
        <v>308</v>
      </c>
      <c r="B28" s="4" t="s">
        <v>318</v>
      </c>
    </row>
    <row r="29" spans="1:5">
      <c r="A29" s="4" t="s">
        <v>319</v>
      </c>
    </row>
    <row r="30" spans="1:5">
      <c r="A30" s="3" t="s">
        <v>296</v>
      </c>
    </row>
    <row r="31" spans="1:5">
      <c r="A31" s="4" t="s">
        <v>308</v>
      </c>
      <c r="B31" s="4" t="s">
        <v>320</v>
      </c>
    </row>
    <row r="32" spans="1:5">
      <c r="A32" s="4" t="s">
        <v>321</v>
      </c>
    </row>
    <row r="33" spans="1:5">
      <c r="A33" s="3" t="s">
        <v>296</v>
      </c>
    </row>
    <row r="34" spans="1:5">
      <c r="A34" s="4" t="s">
        <v>308</v>
      </c>
      <c r="D34" s="4" t="s">
        <v>3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3</v>
      </c>
      <c r="B1" s="2" t="s">
        <v>1</v>
      </c>
    </row>
    <row r="2" spans="1:3">
      <c r="B2" s="2" t="s">
        <v>2</v>
      </c>
      <c r="C2" s="2" t="s">
        <v>81</v>
      </c>
    </row>
    <row r="3" spans="1:3">
      <c r="A3" s="3" t="s">
        <v>324</v>
      </c>
    </row>
    <row r="4" spans="1:3">
      <c r="A4" s="4" t="s">
        <v>325</v>
      </c>
      <c r="B4" s="6" t="n">
        <v>28517838</v>
      </c>
      <c r="C4" s="6" t="n">
        <v>20331838</v>
      </c>
    </row>
    <row r="5" spans="1:3">
      <c r="A5" s="4" t="s">
        <v>326</v>
      </c>
    </row>
    <row r="6" spans="1:3">
      <c r="A6" s="3" t="s">
        <v>324</v>
      </c>
    </row>
    <row r="7" spans="1:3">
      <c r="A7" s="4" t="s">
        <v>325</v>
      </c>
      <c r="B7" s="6" t="n">
        <v>7822689</v>
      </c>
      <c r="C7" s="6" t="n">
        <v>107163</v>
      </c>
    </row>
    <row r="8" spans="1:3">
      <c r="A8" s="4" t="s">
        <v>327</v>
      </c>
    </row>
    <row r="9" spans="1:3">
      <c r="A9" s="3" t="s">
        <v>324</v>
      </c>
    </row>
    <row r="10" spans="1:3">
      <c r="A10" s="4" t="s">
        <v>325</v>
      </c>
      <c r="B10" s="6" t="n">
        <v>555815</v>
      </c>
      <c r="C10" s="6" t="n">
        <v>73900</v>
      </c>
    </row>
    <row r="11" spans="1:3">
      <c r="A11" s="4" t="s">
        <v>328</v>
      </c>
    </row>
    <row r="12" spans="1:3">
      <c r="A12" s="3" t="s">
        <v>324</v>
      </c>
    </row>
    <row r="13" spans="1:3">
      <c r="A13" s="4" t="s">
        <v>325</v>
      </c>
      <c r="B13" s="6" t="n">
        <v>139334</v>
      </c>
      <c r="C13" s="6" t="n">
        <v>150775</v>
      </c>
    </row>
    <row r="14" spans="1:3">
      <c r="A14" s="4" t="s">
        <v>329</v>
      </c>
    </row>
    <row r="15" spans="1:3">
      <c r="A15" s="3" t="s">
        <v>324</v>
      </c>
    </row>
    <row r="16" spans="1:3">
      <c r="A16" s="4" t="s">
        <v>325</v>
      </c>
      <c r="B16" s="6" t="n">
        <v>20000000</v>
      </c>
      <c r="C16" s="6" t="n">
        <v>20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0</v>
      </c>
      <c r="B1" s="2" t="s">
        <v>1</v>
      </c>
    </row>
    <row r="2" spans="1:3">
      <c r="B2" s="2" t="s">
        <v>2</v>
      </c>
      <c r="C2" s="2" t="s">
        <v>81</v>
      </c>
    </row>
    <row r="3" spans="1:3">
      <c r="A3" s="3" t="s">
        <v>179</v>
      </c>
    </row>
    <row r="4" spans="1:3">
      <c r="A4" s="4" t="s">
        <v>331</v>
      </c>
      <c r="B4" s="7" t="n">
        <v>-363324</v>
      </c>
      <c r="C4" s="7" t="n">
        <v>-1048217</v>
      </c>
    </row>
    <row r="5" spans="1:3">
      <c r="A5" s="4" t="s">
        <v>332</v>
      </c>
      <c r="B5" s="7" t="n">
        <v>-62073</v>
      </c>
      <c r="C5" s="7" t="n">
        <v>-3842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7"/>
  </cols>
  <sheetData>
    <row r="1" spans="1:5">
      <c r="A1" s="1" t="s">
        <v>333</v>
      </c>
      <c r="B1" s="2" t="s">
        <v>1</v>
      </c>
      <c r="D1" s="2" t="s">
        <v>334</v>
      </c>
      <c r="E1" s="2" t="s">
        <v>335</v>
      </c>
    </row>
    <row r="2" spans="1:5">
      <c r="B2" s="2" t="s">
        <v>2</v>
      </c>
      <c r="C2" s="2" t="s">
        <v>81</v>
      </c>
      <c r="D2" s="2" t="s">
        <v>28</v>
      </c>
      <c r="E2" s="2" t="s">
        <v>2</v>
      </c>
    </row>
    <row r="3" spans="1:5">
      <c r="A3" s="3" t="s">
        <v>336</v>
      </c>
    </row>
    <row r="4" spans="1:5">
      <c r="A4" s="4" t="s">
        <v>337</v>
      </c>
      <c r="B4" s="7" t="n">
        <v>-50000</v>
      </c>
      <c r="C4" s="7" t="n">
        <v>5000</v>
      </c>
    </row>
    <row r="5" spans="1:5">
      <c r="A5" s="4" t="s">
        <v>338</v>
      </c>
      <c r="B5" s="6" t="n">
        <v>15859</v>
      </c>
      <c r="C5" s="6" t="n">
        <v>3966</v>
      </c>
    </row>
    <row r="6" spans="1:5">
      <c r="A6" s="4" t="s">
        <v>37</v>
      </c>
      <c r="B6" s="7" t="n">
        <v>54998</v>
      </c>
      <c r="D6" s="7" t="n">
        <v>89139</v>
      </c>
      <c r="E6" s="7" t="n">
        <v>54998</v>
      </c>
    </row>
    <row r="7" spans="1:5">
      <c r="A7" s="4" t="s">
        <v>304</v>
      </c>
    </row>
    <row r="8" spans="1:5">
      <c r="A8" s="3" t="s">
        <v>336</v>
      </c>
    </row>
    <row r="9" spans="1:5">
      <c r="A9" s="4" t="s">
        <v>305</v>
      </c>
      <c r="B9" s="4" t="s">
        <v>306</v>
      </c>
      <c r="E9" s="4" t="s">
        <v>306</v>
      </c>
    </row>
    <row r="10" spans="1:5">
      <c r="A10" s="4" t="s">
        <v>337</v>
      </c>
      <c r="D10" s="6" t="n">
        <v>59714</v>
      </c>
    </row>
    <row r="11" spans="1:5">
      <c r="A11" s="4" t="s">
        <v>338</v>
      </c>
      <c r="B11" s="7" t="n">
        <v>15859</v>
      </c>
      <c r="C11" s="6" t="n">
        <v>3966</v>
      </c>
      <c r="E11" s="7" t="n">
        <v>45284</v>
      </c>
    </row>
    <row r="12" spans="1:5">
      <c r="A12" s="4" t="s">
        <v>339</v>
      </c>
      <c r="B12" s="6" t="n">
        <v>50000</v>
      </c>
    </row>
    <row r="13" spans="1:5">
      <c r="A13" s="4" t="s">
        <v>37</v>
      </c>
      <c r="B13" s="6" t="n">
        <v>54998</v>
      </c>
      <c r="E13" s="6" t="n">
        <v>54998</v>
      </c>
    </row>
    <row r="14" spans="1:5">
      <c r="A14" s="4" t="s">
        <v>340</v>
      </c>
      <c r="B14" s="6" t="n">
        <v>12842</v>
      </c>
      <c r="D14" s="7" t="n">
        <v>5946</v>
      </c>
      <c r="E14" s="7" t="n">
        <v>12842</v>
      </c>
    </row>
    <row r="15" spans="1:5">
      <c r="A15" s="4" t="s">
        <v>341</v>
      </c>
      <c r="B15" s="7" t="n">
        <v>83518</v>
      </c>
      <c r="C15" s="7" t="n">
        <v>244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342</v>
      </c>
      <c r="B1" s="2" t="s">
        <v>1</v>
      </c>
    </row>
    <row r="2" spans="1:3">
      <c r="B2" s="2" t="s">
        <v>2</v>
      </c>
      <c r="C2" s="2" t="s">
        <v>81</v>
      </c>
    </row>
    <row r="3" spans="1:3">
      <c r="A3" s="3" t="s">
        <v>187</v>
      </c>
    </row>
    <row r="4" spans="1:3">
      <c r="A4" s="4" t="s">
        <v>343</v>
      </c>
      <c r="B4" s="7" t="n">
        <v>500</v>
      </c>
      <c r="C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28</v>
      </c>
    </row>
    <row r="2" spans="1:3">
      <c r="A2" s="3" t="s">
        <v>345</v>
      </c>
    </row>
    <row r="3" spans="1:3">
      <c r="A3" s="4" t="s">
        <v>346</v>
      </c>
      <c r="B3" s="7" t="n">
        <v>329638</v>
      </c>
      <c r="C3" s="7" t="n">
        <v>353253</v>
      </c>
    </row>
    <row r="4" spans="1:3">
      <c r="A4" s="4" t="s">
        <v>347</v>
      </c>
      <c r="B4" s="6" t="n">
        <v>130410</v>
      </c>
      <c r="C4" s="6" t="n">
        <v>130410</v>
      </c>
    </row>
    <row r="5" spans="1:3">
      <c r="A5" s="4" t="s">
        <v>348</v>
      </c>
      <c r="B5" s="6" t="n">
        <v>48788</v>
      </c>
      <c r="C5" s="6" t="n">
        <v>48788</v>
      </c>
    </row>
    <row r="6" spans="1:3">
      <c r="A6" s="4" t="s">
        <v>349</v>
      </c>
      <c r="B6" s="6" t="n">
        <v>362046</v>
      </c>
      <c r="C6" s="6" t="n">
        <v>362046</v>
      </c>
    </row>
    <row r="7" spans="1:3">
      <c r="B7" s="6" t="n">
        <v>870882</v>
      </c>
      <c r="C7" s="6" t="n">
        <v>894497</v>
      </c>
    </row>
    <row r="8" spans="1:3">
      <c r="A8" s="4" t="s">
        <v>350</v>
      </c>
      <c r="B8" s="6" t="n">
        <v>-857922</v>
      </c>
      <c r="C8" s="6" t="n">
        <v>-880325</v>
      </c>
    </row>
    <row r="9" spans="1:3">
      <c r="B9" s="7" t="n">
        <v>12960</v>
      </c>
      <c r="C9" s="7" t="n">
        <v>141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1</v>
      </c>
      <c r="B1" s="2" t="s">
        <v>1</v>
      </c>
    </row>
    <row r="2" spans="1:3">
      <c r="B2" s="2" t="s">
        <v>2</v>
      </c>
      <c r="C2" s="2" t="s">
        <v>81</v>
      </c>
    </row>
    <row r="3" spans="1:3">
      <c r="A3" s="3" t="s">
        <v>352</v>
      </c>
    </row>
    <row r="4" spans="1:3">
      <c r="A4" s="4" t="s">
        <v>353</v>
      </c>
      <c r="B4" s="7" t="n">
        <v>-21293</v>
      </c>
      <c r="C4" s="7" t="n">
        <v>59430</v>
      </c>
    </row>
    <row r="5" spans="1:3">
      <c r="A5" s="4" t="s">
        <v>110</v>
      </c>
    </row>
    <row r="6" spans="1:3">
      <c r="A6" s="3" t="s">
        <v>352</v>
      </c>
    </row>
    <row r="7" spans="1:3">
      <c r="A7" s="4" t="s">
        <v>354</v>
      </c>
      <c r="B7" s="6" t="n">
        <v>16753</v>
      </c>
    </row>
    <row r="8" spans="1:3">
      <c r="A8" s="4" t="s">
        <v>355</v>
      </c>
    </row>
    <row r="9" spans="1:3">
      <c r="A9" s="3" t="s">
        <v>352</v>
      </c>
    </row>
    <row r="10" spans="1:3">
      <c r="A10" s="4" t="s">
        <v>353</v>
      </c>
      <c r="B10" s="7" t="n">
        <v>147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28</v>
      </c>
    </row>
    <row r="2" spans="1:3">
      <c r="A2" s="3" t="s">
        <v>357</v>
      </c>
    </row>
    <row r="3" spans="1:3">
      <c r="A3" s="4" t="s">
        <v>358</v>
      </c>
      <c r="B3" s="7" t="n">
        <v>86311</v>
      </c>
      <c r="C3" s="7" t="n">
        <v>64199</v>
      </c>
    </row>
    <row r="4" spans="1:3">
      <c r="A4" s="4" t="s">
        <v>359</v>
      </c>
      <c r="B4" s="6" t="n">
        <v>503256</v>
      </c>
      <c r="C4" s="6" t="n">
        <v>467664</v>
      </c>
    </row>
    <row r="5" spans="1:3">
      <c r="A5" s="4" t="s">
        <v>360</v>
      </c>
      <c r="B5" s="6" t="n">
        <v>146451</v>
      </c>
      <c r="C5" s="6" t="n">
        <v>147244</v>
      </c>
    </row>
    <row r="6" spans="1:3">
      <c r="A6" s="4" t="s">
        <v>361</v>
      </c>
      <c r="B6" s="6" t="n">
        <v>18092</v>
      </c>
      <c r="C6" s="6" t="n">
        <v>47644</v>
      </c>
    </row>
    <row r="7" spans="1:3">
      <c r="B7" s="7" t="n">
        <v>754110</v>
      </c>
      <c r="C7" s="7" t="n">
        <v>7267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12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80"/>
    <col customWidth="1" max="6" min="6" width="21"/>
    <col customWidth="1" max="7" min="7" width="80"/>
    <col customWidth="1" max="8" min="8" width="21"/>
    <col customWidth="1" max="9" min="9" width="27"/>
    <col customWidth="1" max="10" min="10" width="21"/>
  </cols>
  <sheetData>
    <row r="1" spans="1:10">
      <c r="A1" s="1" t="s">
        <v>362</v>
      </c>
      <c r="B1" s="2" t="s">
        <v>363</v>
      </c>
      <c r="C1" s="2" t="s">
        <v>364</v>
      </c>
      <c r="D1" s="2" t="s">
        <v>365</v>
      </c>
      <c r="E1" s="2" t="s">
        <v>366</v>
      </c>
      <c r="F1" s="2" t="s">
        <v>367</v>
      </c>
      <c r="G1" s="2" t="s">
        <v>368</v>
      </c>
      <c r="H1" s="2" t="s">
        <v>369</v>
      </c>
      <c r="I1" s="2" t="s">
        <v>370</v>
      </c>
      <c r="J1" s="2" t="s">
        <v>371</v>
      </c>
    </row>
    <row r="2" spans="1:10">
      <c r="A2" s="3" t="s">
        <v>372</v>
      </c>
    </row>
    <row r="3" spans="1:10">
      <c r="A3" s="4" t="s">
        <v>373</v>
      </c>
      <c r="E3" s="7" t="n">
        <v>2134505</v>
      </c>
      <c r="G3" s="7" t="n">
        <v>1841434</v>
      </c>
    </row>
    <row r="4" spans="1:10">
      <c r="A4" s="4" t="s">
        <v>374</v>
      </c>
      <c r="E4" s="6" t="n">
        <v>626828</v>
      </c>
      <c r="G4" s="6" t="n">
        <v>423927</v>
      </c>
    </row>
    <row r="5" spans="1:10">
      <c r="A5" s="4" t="s">
        <v>353</v>
      </c>
      <c r="E5" s="6" t="n">
        <v>-21293</v>
      </c>
      <c r="F5" s="7" t="n">
        <v>59430</v>
      </c>
    </row>
    <row r="6" spans="1:10">
      <c r="A6" s="4" t="s">
        <v>375</v>
      </c>
      <c r="E6" s="7" t="n">
        <v>207177</v>
      </c>
      <c r="F6" s="7" t="n">
        <v>231795</v>
      </c>
    </row>
    <row r="7" spans="1:10">
      <c r="A7" s="4" t="s">
        <v>376</v>
      </c>
    </row>
    <row r="8" spans="1:10">
      <c r="A8" s="3" t="s">
        <v>372</v>
      </c>
    </row>
    <row r="9" spans="1:10">
      <c r="A9" s="4" t="s">
        <v>377</v>
      </c>
      <c r="J9" s="7" t="n">
        <v>980000</v>
      </c>
    </row>
    <row r="10" spans="1:10">
      <c r="A10" s="4" t="s">
        <v>378</v>
      </c>
      <c r="J10" s="4" t="s">
        <v>379</v>
      </c>
    </row>
    <row r="11" spans="1:10">
      <c r="A11" s="4" t="s">
        <v>380</v>
      </c>
      <c r="E11" s="4" t="s">
        <v>381</v>
      </c>
    </row>
    <row r="12" spans="1:10">
      <c r="A12" s="4" t="s">
        <v>373</v>
      </c>
      <c r="E12" s="7" t="n">
        <v>980000</v>
      </c>
      <c r="G12" s="7" t="n">
        <v>980000</v>
      </c>
    </row>
    <row r="13" spans="1:10">
      <c r="A13" s="4" t="s">
        <v>382</v>
      </c>
    </row>
    <row r="14" spans="1:10">
      <c r="A14" s="3" t="s">
        <v>372</v>
      </c>
    </row>
    <row r="15" spans="1:10">
      <c r="A15" s="4" t="s">
        <v>378</v>
      </c>
      <c r="E15" s="4" t="s">
        <v>383</v>
      </c>
      <c r="G15" s="4" t="s">
        <v>383</v>
      </c>
    </row>
    <row r="16" spans="1:10">
      <c r="A16" s="4" t="s">
        <v>384</v>
      </c>
      <c r="E16" s="6" t="n">
        <v>2</v>
      </c>
      <c r="G16" s="6" t="n">
        <v>2</v>
      </c>
    </row>
    <row r="17" spans="1:10">
      <c r="A17" s="4" t="s">
        <v>373</v>
      </c>
      <c r="E17" s="7" t="n">
        <v>384972</v>
      </c>
      <c r="G17" s="7" t="n">
        <v>384972</v>
      </c>
    </row>
    <row r="18" spans="1:10">
      <c r="A18" s="4" t="s">
        <v>385</v>
      </c>
      <c r="E18" s="4" t="s">
        <v>386</v>
      </c>
      <c r="G18" s="4" t="s">
        <v>386</v>
      </c>
    </row>
    <row r="19" spans="1:10">
      <c r="A19" s="4" t="s">
        <v>387</v>
      </c>
    </row>
    <row r="20" spans="1:10">
      <c r="A20" s="3" t="s">
        <v>372</v>
      </c>
    </row>
    <row r="21" spans="1:10">
      <c r="A21" s="4" t="s">
        <v>373</v>
      </c>
      <c r="E21" s="7" t="n">
        <v>61150</v>
      </c>
      <c r="G21" s="7" t="n">
        <v>61150</v>
      </c>
    </row>
    <row r="22" spans="1:10">
      <c r="A22" s="4" t="s">
        <v>388</v>
      </c>
    </row>
    <row r="23" spans="1:10">
      <c r="A23" s="3" t="s">
        <v>372</v>
      </c>
    </row>
    <row r="24" spans="1:10">
      <c r="A24" s="4" t="s">
        <v>373</v>
      </c>
      <c r="E24" s="6" t="n">
        <v>323822</v>
      </c>
      <c r="G24" s="6" t="n">
        <v>323822</v>
      </c>
    </row>
    <row r="25" spans="1:10">
      <c r="A25" s="4" t="s">
        <v>389</v>
      </c>
    </row>
    <row r="26" spans="1:10">
      <c r="A26" s="3" t="s">
        <v>372</v>
      </c>
    </row>
    <row r="27" spans="1:10">
      <c r="A27" s="4" t="s">
        <v>377</v>
      </c>
      <c r="E27" s="7" t="n">
        <v>75000</v>
      </c>
    </row>
    <row r="28" spans="1:10">
      <c r="A28" s="4" t="s">
        <v>378</v>
      </c>
      <c r="E28" s="4" t="s">
        <v>390</v>
      </c>
    </row>
    <row r="29" spans="1:10">
      <c r="A29" s="4" t="s">
        <v>380</v>
      </c>
      <c r="E29" s="4" t="s">
        <v>391</v>
      </c>
    </row>
    <row r="30" spans="1:10">
      <c r="A30" s="4" t="s">
        <v>373</v>
      </c>
      <c r="E30" s="7" t="n">
        <v>100000</v>
      </c>
      <c r="G30" s="6" t="n">
        <v>75000</v>
      </c>
    </row>
    <row r="31" spans="1:10">
      <c r="A31" s="4" t="s">
        <v>392</v>
      </c>
      <c r="E31" s="4" t="s">
        <v>393</v>
      </c>
    </row>
    <row r="32" spans="1:10">
      <c r="A32" s="4" t="s">
        <v>394</v>
      </c>
      <c r="E32" s="4" t="s">
        <v>395</v>
      </c>
    </row>
    <row r="33" spans="1:10">
      <c r="A33" s="4" t="s">
        <v>396</v>
      </c>
    </row>
    <row r="34" spans="1:10">
      <c r="A34" s="3" t="s">
        <v>372</v>
      </c>
    </row>
    <row r="35" spans="1:10">
      <c r="A35" s="4" t="s">
        <v>374</v>
      </c>
      <c r="E35" s="7" t="n">
        <v>113510</v>
      </c>
    </row>
    <row r="36" spans="1:10">
      <c r="A36" s="4" t="s">
        <v>397</v>
      </c>
      <c r="E36" s="6" t="n">
        <v>139691</v>
      </c>
    </row>
    <row r="37" spans="1:10">
      <c r="A37" s="4" t="s">
        <v>398</v>
      </c>
    </row>
    <row r="38" spans="1:10">
      <c r="A38" s="3" t="s">
        <v>372</v>
      </c>
    </row>
    <row r="39" spans="1:10">
      <c r="A39" s="4" t="s">
        <v>399</v>
      </c>
      <c r="E39" s="6" t="n">
        <v>50000</v>
      </c>
    </row>
    <row r="40" spans="1:10">
      <c r="A40" s="4" t="s">
        <v>400</v>
      </c>
    </row>
    <row r="41" spans="1:10">
      <c r="A41" s="3" t="s">
        <v>372</v>
      </c>
    </row>
    <row r="42" spans="1:10">
      <c r="A42" s="4" t="s">
        <v>373</v>
      </c>
      <c r="E42" s="6" t="n">
        <v>50000</v>
      </c>
      <c r="G42" s="6" t="n">
        <v>77450</v>
      </c>
    </row>
    <row r="43" spans="1:10">
      <c r="A43" s="4" t="s">
        <v>399</v>
      </c>
      <c r="E43" s="6" t="n">
        <v>27450</v>
      </c>
    </row>
    <row r="44" spans="1:10">
      <c r="A44" s="4" t="s">
        <v>401</v>
      </c>
    </row>
    <row r="45" spans="1:10">
      <c r="A45" s="3" t="s">
        <v>372</v>
      </c>
    </row>
    <row r="46" spans="1:10">
      <c r="A46" s="4" t="s">
        <v>377</v>
      </c>
      <c r="C46" s="7" t="n">
        <v>262500</v>
      </c>
    </row>
    <row r="47" spans="1:10">
      <c r="A47" s="4" t="s">
        <v>378</v>
      </c>
      <c r="C47" s="4" t="s">
        <v>312</v>
      </c>
    </row>
    <row r="48" spans="1:10">
      <c r="A48" s="4" t="s">
        <v>373</v>
      </c>
      <c r="E48" s="6" t="n">
        <v>344505</v>
      </c>
      <c r="G48" s="6" t="n">
        <v>125000</v>
      </c>
    </row>
    <row r="49" spans="1:10">
      <c r="A49" s="4" t="s">
        <v>385</v>
      </c>
      <c r="C49" s="4" t="s">
        <v>402</v>
      </c>
    </row>
    <row r="50" spans="1:10">
      <c r="A50" s="4" t="s">
        <v>394</v>
      </c>
      <c r="C50" s="4" t="s">
        <v>403</v>
      </c>
    </row>
    <row r="51" spans="1:10">
      <c r="A51" s="4" t="s">
        <v>399</v>
      </c>
      <c r="E51" s="6" t="n">
        <v>42995</v>
      </c>
    </row>
    <row r="52" spans="1:10">
      <c r="A52" s="4" t="s">
        <v>404</v>
      </c>
      <c r="C52" s="7" t="n">
        <v>250000</v>
      </c>
    </row>
    <row r="53" spans="1:10">
      <c r="A53" s="4" t="s">
        <v>405</v>
      </c>
      <c r="C53" s="4" t="s">
        <v>406</v>
      </c>
    </row>
    <row r="54" spans="1:10">
      <c r="A54" s="4" t="s">
        <v>407</v>
      </c>
      <c r="C54" s="7" t="n">
        <v>12500</v>
      </c>
    </row>
    <row r="55" spans="1:10">
      <c r="A55" s="4" t="s">
        <v>408</v>
      </c>
      <c r="I55" s="6" t="n">
        <v>341718</v>
      </c>
    </row>
    <row r="56" spans="1:10">
      <c r="A56" s="4" t="s">
        <v>409</v>
      </c>
    </row>
    <row r="57" spans="1:10">
      <c r="A57" s="3" t="s">
        <v>372</v>
      </c>
    </row>
    <row r="58" spans="1:10">
      <c r="A58" s="4" t="s">
        <v>377</v>
      </c>
      <c r="I58" s="7" t="n">
        <v>110000</v>
      </c>
    </row>
    <row r="59" spans="1:10">
      <c r="A59" s="4" t="s">
        <v>410</v>
      </c>
    </row>
    <row r="60" spans="1:10">
      <c r="A60" s="3" t="s">
        <v>372</v>
      </c>
    </row>
    <row r="61" spans="1:10">
      <c r="A61" s="4" t="s">
        <v>377</v>
      </c>
      <c r="I61" s="7" t="n">
        <v>262500</v>
      </c>
    </row>
    <row r="62" spans="1:10">
      <c r="A62" s="4" t="s">
        <v>411</v>
      </c>
    </row>
    <row r="63" spans="1:10">
      <c r="A63" s="3" t="s">
        <v>372</v>
      </c>
    </row>
    <row r="64" spans="1:10">
      <c r="A64" s="4" t="s">
        <v>374</v>
      </c>
      <c r="E64" s="6" t="n">
        <v>270792</v>
      </c>
    </row>
    <row r="65" spans="1:10">
      <c r="A65" s="4" t="s">
        <v>397</v>
      </c>
      <c r="E65" s="6" t="n">
        <v>263204</v>
      </c>
    </row>
    <row r="66" spans="1:10">
      <c r="A66" s="4" t="s">
        <v>412</v>
      </c>
    </row>
    <row r="67" spans="1:10">
      <c r="A67" s="3" t="s">
        <v>372</v>
      </c>
    </row>
    <row r="68" spans="1:10">
      <c r="A68" s="4" t="s">
        <v>373</v>
      </c>
      <c r="E68" s="6" t="n">
        <v>270743</v>
      </c>
      <c r="G68" s="6" t="n">
        <v>194235</v>
      </c>
    </row>
    <row r="69" spans="1:10">
      <c r="A69" s="4" t="s">
        <v>413</v>
      </c>
    </row>
    <row r="70" spans="1:10">
      <c r="A70" s="3" t="s">
        <v>372</v>
      </c>
    </row>
    <row r="71" spans="1:10">
      <c r="A71" s="4" t="s">
        <v>377</v>
      </c>
      <c r="B71" s="7" t="n">
        <v>276000</v>
      </c>
    </row>
    <row r="72" spans="1:10">
      <c r="A72" s="4" t="s">
        <v>373</v>
      </c>
      <c r="E72" s="6" t="n">
        <v>270743</v>
      </c>
    </row>
    <row r="73" spans="1:10">
      <c r="A73" s="4" t="s">
        <v>385</v>
      </c>
      <c r="B73" s="4" t="s">
        <v>414</v>
      </c>
    </row>
    <row r="74" spans="1:10">
      <c r="A74" s="4" t="s">
        <v>404</v>
      </c>
      <c r="B74" s="7" t="n">
        <v>200000</v>
      </c>
      <c r="G74" s="6" t="n">
        <v>82896</v>
      </c>
    </row>
    <row r="75" spans="1:10">
      <c r="A75" s="4" t="s">
        <v>407</v>
      </c>
      <c r="E75" s="6" t="n">
        <v>75741</v>
      </c>
    </row>
    <row r="76" spans="1:10">
      <c r="A76" s="4" t="s">
        <v>415</v>
      </c>
      <c r="B76" s="7" t="n">
        <v>1650</v>
      </c>
    </row>
    <row r="77" spans="1:10">
      <c r="A77" s="4" t="s">
        <v>353</v>
      </c>
      <c r="G77" s="7" t="n">
        <v>39449</v>
      </c>
    </row>
    <row r="78" spans="1:10">
      <c r="A78" s="4" t="s">
        <v>416</v>
      </c>
    </row>
    <row r="79" spans="1:10">
      <c r="A79" s="3" t="s">
        <v>372</v>
      </c>
    </row>
    <row r="80" spans="1:10">
      <c r="A80" s="4" t="s">
        <v>375</v>
      </c>
      <c r="E80" s="6" t="n">
        <v>186948</v>
      </c>
    </row>
    <row r="81" spans="1:10">
      <c r="A81" s="4" t="s">
        <v>417</v>
      </c>
    </row>
    <row r="82" spans="1:10">
      <c r="A82" s="3" t="s">
        <v>372</v>
      </c>
    </row>
    <row r="83" spans="1:10">
      <c r="A83" s="4" t="s">
        <v>377</v>
      </c>
      <c r="D83" s="7" t="n">
        <v>1697762</v>
      </c>
    </row>
    <row r="84" spans="1:10">
      <c r="A84" s="4" t="s">
        <v>380</v>
      </c>
      <c r="D84" s="4" t="s">
        <v>418</v>
      </c>
    </row>
    <row r="85" spans="1:10">
      <c r="A85" s="4" t="s">
        <v>407</v>
      </c>
      <c r="E85" s="6" t="n">
        <v>299156</v>
      </c>
      <c r="H85" s="7" t="n">
        <v>368615</v>
      </c>
    </row>
    <row r="86" spans="1:10">
      <c r="A86" s="4" t="s">
        <v>419</v>
      </c>
      <c r="D86" s="4" t="s">
        <v>420</v>
      </c>
    </row>
    <row r="87" spans="1:10">
      <c r="A87" s="4" t="s">
        <v>421</v>
      </c>
      <c r="D87" s="7" t="n">
        <v>75000</v>
      </c>
    </row>
    <row r="88" spans="1:10">
      <c r="A88" s="4" t="s">
        <v>422</v>
      </c>
      <c r="D88" s="4" t="s">
        <v>423</v>
      </c>
    </row>
    <row r="89" spans="1:10">
      <c r="A89" s="4" t="s">
        <v>424</v>
      </c>
      <c r="H89" s="4" t="s">
        <v>406</v>
      </c>
    </row>
    <row r="90" spans="1:10">
      <c r="A90" s="4" t="s">
        <v>375</v>
      </c>
      <c r="E90" s="6" t="n">
        <v>20229</v>
      </c>
    </row>
    <row r="91" spans="1:10">
      <c r="A91" s="4" t="s">
        <v>425</v>
      </c>
    </row>
    <row r="92" spans="1:10">
      <c r="A92" s="3" t="s">
        <v>372</v>
      </c>
    </row>
    <row r="93" spans="1:10">
      <c r="A93" s="4" t="s">
        <v>426</v>
      </c>
      <c r="D93" s="7" t="n">
        <v>1500000</v>
      </c>
    </row>
    <row r="94" spans="1:10">
      <c r="A94" s="4" t="s">
        <v>427</v>
      </c>
    </row>
    <row r="95" spans="1:10">
      <c r="A95" s="3" t="s">
        <v>372</v>
      </c>
    </row>
    <row r="96" spans="1:10">
      <c r="A96" s="4" t="s">
        <v>426</v>
      </c>
      <c r="D96" s="6" t="n">
        <v>373469</v>
      </c>
    </row>
    <row r="97" spans="1:10">
      <c r="A97" s="4" t="s">
        <v>428</v>
      </c>
    </row>
    <row r="98" spans="1:10">
      <c r="A98" s="3" t="s">
        <v>372</v>
      </c>
    </row>
    <row r="99" spans="1:10">
      <c r="A99" s="4" t="s">
        <v>426</v>
      </c>
      <c r="D99" s="7" t="n">
        <v>624737</v>
      </c>
    </row>
    <row r="100" spans="1:10">
      <c r="A100" s="4" t="s">
        <v>429</v>
      </c>
    </row>
    <row r="101" spans="1:10">
      <c r="A101" s="3" t="s">
        <v>372</v>
      </c>
    </row>
    <row r="102" spans="1:10">
      <c r="A102" s="4" t="s">
        <v>404</v>
      </c>
      <c r="E102" s="6" t="n">
        <v>325000</v>
      </c>
    </row>
    <row r="103" spans="1:10">
      <c r="A103" s="4" t="s">
        <v>407</v>
      </c>
      <c r="E103" s="6" t="n">
        <v>402895</v>
      </c>
    </row>
    <row r="104" spans="1:10">
      <c r="A104" s="4" t="s">
        <v>430</v>
      </c>
      <c r="E104" s="7" t="n">
        <v>77895</v>
      </c>
    </row>
    <row r="105" spans="1:10">
      <c r="A105" s="4" t="s">
        <v>431</v>
      </c>
      <c r="E105" s="4" t="s">
        <v>432</v>
      </c>
    </row>
    <row r="106" spans="1:10">
      <c r="A106" s="4" t="s">
        <v>433</v>
      </c>
    </row>
    <row r="107" spans="1:10">
      <c r="A107" s="3" t="s">
        <v>372</v>
      </c>
    </row>
    <row r="108" spans="1:10">
      <c r="A108" s="4" t="s">
        <v>397</v>
      </c>
      <c r="E108" s="7" t="n">
        <v>384301</v>
      </c>
    </row>
    <row r="109" spans="1:10">
      <c r="A109" s="4" t="s">
        <v>434</v>
      </c>
    </row>
    <row r="110" spans="1:10">
      <c r="A110" s="3" t="s">
        <v>372</v>
      </c>
    </row>
    <row r="111" spans="1:10">
      <c r="A111" s="4" t="s">
        <v>430</v>
      </c>
      <c r="E111" s="7" t="n">
        <v>1909</v>
      </c>
    </row>
    <row r="112" spans="1:10">
      <c r="A112" s="4" t="s">
        <v>435</v>
      </c>
    </row>
    <row r="113" spans="1:10">
      <c r="A113" s="3" t="s">
        <v>372</v>
      </c>
    </row>
    <row r="114" spans="1:10">
      <c r="A114" s="4" t="s">
        <v>436</v>
      </c>
      <c r="E114" s="4" t="s">
        <v>437</v>
      </c>
    </row>
    <row r="115" spans="1:10">
      <c r="A115" s="4" t="s">
        <v>438</v>
      </c>
      <c r="E115" s="4" t="s">
        <v>439</v>
      </c>
    </row>
    <row r="116" spans="1:10">
      <c r="A116" s="4" t="s">
        <v>440</v>
      </c>
      <c r="E116" s="4" t="s">
        <v>441</v>
      </c>
    </row>
    <row r="117" spans="1:10">
      <c r="A117" s="4" t="s">
        <v>442</v>
      </c>
      <c r="E117" s="9" t="n">
        <v>0.24</v>
      </c>
    </row>
    <row r="118" spans="1:10">
      <c r="A118" s="4" t="s">
        <v>443</v>
      </c>
    </row>
    <row r="119" spans="1:10">
      <c r="A119" s="3" t="s">
        <v>372</v>
      </c>
    </row>
    <row r="120" spans="1:10">
      <c r="A120" s="4" t="s">
        <v>436</v>
      </c>
      <c r="E120" s="4" t="s">
        <v>444</v>
      </c>
    </row>
    <row r="121" spans="1:10">
      <c r="A121" s="4" t="s">
        <v>438</v>
      </c>
      <c r="E121" s="4" t="s">
        <v>445</v>
      </c>
    </row>
    <row r="122" spans="1:10">
      <c r="A122" s="4" t="s">
        <v>440</v>
      </c>
      <c r="E122" s="4" t="s">
        <v>393</v>
      </c>
    </row>
    <row r="123" spans="1:10">
      <c r="A123" s="4" t="s">
        <v>442</v>
      </c>
      <c r="E123" s="10" t="n">
        <v>0.93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28</v>
      </c>
    </row>
    <row r="2" spans="1:3">
      <c r="A2" s="3" t="s">
        <v>447</v>
      </c>
    </row>
    <row r="3" spans="1:3">
      <c r="A3" s="4" t="s">
        <v>448</v>
      </c>
      <c r="B3" s="7" t="n">
        <v>2134505</v>
      </c>
      <c r="C3" s="7" t="n">
        <v>1841434</v>
      </c>
    </row>
    <row r="4" spans="1:3">
      <c r="A4" s="4" t="s">
        <v>449</v>
      </c>
      <c r="B4" s="6" t="n">
        <v>-424334</v>
      </c>
      <c r="C4" s="6" t="n">
        <v>-249205</v>
      </c>
    </row>
    <row r="5" spans="1:3">
      <c r="A5" s="4" t="s">
        <v>450</v>
      </c>
      <c r="B5" s="6" t="n">
        <v>1710171</v>
      </c>
      <c r="C5" s="6" t="n">
        <v>1592229</v>
      </c>
    </row>
    <row r="6" spans="1:3">
      <c r="A6" s="4" t="s">
        <v>451</v>
      </c>
      <c r="B6" s="6" t="n">
        <v>-726723</v>
      </c>
      <c r="C6" s="6" t="n">
        <v>-608502</v>
      </c>
    </row>
    <row r="7" spans="1:3">
      <c r="A7" s="4" t="s">
        <v>452</v>
      </c>
      <c r="B7" s="6" t="n">
        <v>983448</v>
      </c>
      <c r="C7" s="6" t="n">
        <v>983727</v>
      </c>
    </row>
    <row r="8" spans="1:3">
      <c r="A8" s="4" t="s">
        <v>453</v>
      </c>
    </row>
    <row r="9" spans="1:3">
      <c r="A9" s="3" t="s">
        <v>447</v>
      </c>
    </row>
    <row r="10" spans="1:3">
      <c r="A10" s="4" t="s">
        <v>448</v>
      </c>
      <c r="B10" s="6" t="n">
        <v>4285</v>
      </c>
      <c r="C10" s="6" t="n">
        <v>4777</v>
      </c>
    </row>
    <row r="11" spans="1:3">
      <c r="A11" s="4" t="s">
        <v>376</v>
      </c>
    </row>
    <row r="12" spans="1:3">
      <c r="A12" s="3" t="s">
        <v>447</v>
      </c>
    </row>
    <row r="13" spans="1:3">
      <c r="A13" s="4" t="s">
        <v>448</v>
      </c>
      <c r="B13" s="6" t="n">
        <v>980000</v>
      </c>
      <c r="C13" s="6" t="n">
        <v>980000</v>
      </c>
    </row>
    <row r="14" spans="1:3">
      <c r="A14" s="4" t="s">
        <v>382</v>
      </c>
    </row>
    <row r="15" spans="1:3">
      <c r="A15" s="3" t="s">
        <v>447</v>
      </c>
    </row>
    <row r="16" spans="1:3">
      <c r="A16" s="4" t="s">
        <v>448</v>
      </c>
      <c r="B16" s="6" t="n">
        <v>384972</v>
      </c>
      <c r="C16" s="6" t="n">
        <v>384972</v>
      </c>
    </row>
    <row r="17" spans="1:3">
      <c r="A17" s="4" t="s">
        <v>389</v>
      </c>
    </row>
    <row r="18" spans="1:3">
      <c r="A18" s="3" t="s">
        <v>447</v>
      </c>
    </row>
    <row r="19" spans="1:3">
      <c r="A19" s="4" t="s">
        <v>448</v>
      </c>
      <c r="B19" s="6" t="n">
        <v>100000</v>
      </c>
      <c r="C19" s="6" t="n">
        <v>75000</v>
      </c>
    </row>
    <row r="20" spans="1:3">
      <c r="A20" s="4" t="s">
        <v>400</v>
      </c>
    </row>
    <row r="21" spans="1:3">
      <c r="A21" s="3" t="s">
        <v>447</v>
      </c>
    </row>
    <row r="22" spans="1:3">
      <c r="A22" s="4" t="s">
        <v>448</v>
      </c>
      <c r="B22" s="6" t="n">
        <v>50000</v>
      </c>
      <c r="C22" s="6" t="n">
        <v>77450</v>
      </c>
    </row>
    <row r="23" spans="1:3">
      <c r="A23" s="4" t="s">
        <v>401</v>
      </c>
    </row>
    <row r="24" spans="1:3">
      <c r="A24" s="3" t="s">
        <v>447</v>
      </c>
    </row>
    <row r="25" spans="1:3">
      <c r="A25" s="4" t="s">
        <v>448</v>
      </c>
      <c r="B25" s="6" t="n">
        <v>344505</v>
      </c>
      <c r="C25" s="6" t="n">
        <v>125000</v>
      </c>
    </row>
    <row r="26" spans="1:3">
      <c r="A26" s="4" t="s">
        <v>412</v>
      </c>
    </row>
    <row r="27" spans="1:3">
      <c r="A27" s="3" t="s">
        <v>447</v>
      </c>
    </row>
    <row r="28" spans="1:3">
      <c r="A28" s="4" t="s">
        <v>448</v>
      </c>
      <c r="B28" s="6" t="n">
        <v>270743</v>
      </c>
      <c r="C28" s="7" t="n">
        <v>194235</v>
      </c>
    </row>
    <row r="29" spans="1:3">
      <c r="A29" s="4" t="s">
        <v>413</v>
      </c>
    </row>
    <row r="30" spans="1:3">
      <c r="A30" s="3" t="s">
        <v>447</v>
      </c>
    </row>
    <row r="31" spans="1:3">
      <c r="A31" s="4" t="s">
        <v>448</v>
      </c>
      <c r="B31" s="7" t="n">
        <v>2707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501425</v>
      </c>
      <c r="C4" s="7" t="n">
        <v>285349</v>
      </c>
    </row>
    <row r="5" spans="1:3">
      <c r="A5" s="4" t="s">
        <v>84</v>
      </c>
      <c r="B5" s="6" t="n">
        <v>209521</v>
      </c>
      <c r="C5" s="6" t="n">
        <v>204208</v>
      </c>
    </row>
    <row r="6" spans="1:3">
      <c r="A6" s="4" t="s">
        <v>85</v>
      </c>
      <c r="B6" s="6" t="n">
        <v>710946</v>
      </c>
      <c r="C6" s="6" t="n">
        <v>489557</v>
      </c>
    </row>
    <row r="7" spans="1:3">
      <c r="A7" s="4" t="s">
        <v>86</v>
      </c>
      <c r="B7" s="6" t="n">
        <v>154382</v>
      </c>
      <c r="C7" s="6" t="n">
        <v>293415</v>
      </c>
    </row>
    <row r="8" spans="1:3">
      <c r="A8" s="4" t="s">
        <v>87</v>
      </c>
      <c r="B8" s="6" t="n">
        <v>556564</v>
      </c>
      <c r="C8" s="6" t="n">
        <v>196142</v>
      </c>
    </row>
    <row r="9" spans="1:3">
      <c r="A9" s="3" t="s">
        <v>88</v>
      </c>
    </row>
    <row r="10" spans="1:3">
      <c r="A10" s="4" t="s">
        <v>89</v>
      </c>
      <c r="B10" s="6" t="n">
        <v>3495</v>
      </c>
      <c r="C10" s="6" t="n">
        <v>2500</v>
      </c>
    </row>
    <row r="11" spans="1:3">
      <c r="A11" s="4" t="s">
        <v>90</v>
      </c>
      <c r="B11" s="6" t="n">
        <v>565806</v>
      </c>
      <c r="C11" s="6" t="n">
        <v>999987</v>
      </c>
    </row>
    <row r="12" spans="1:3">
      <c r="A12" s="4" t="s">
        <v>91</v>
      </c>
      <c r="B12" s="6" t="n">
        <v>1213</v>
      </c>
      <c r="C12" s="6" t="n">
        <v>1301</v>
      </c>
    </row>
    <row r="13" spans="1:3">
      <c r="A13" s="4" t="s">
        <v>92</v>
      </c>
      <c r="B13" s="6" t="n">
        <v>570514</v>
      </c>
      <c r="C13" s="6" t="n">
        <v>1003788</v>
      </c>
    </row>
    <row r="14" spans="1:3">
      <c r="A14" s="4" t="s">
        <v>93</v>
      </c>
      <c r="B14" s="6" t="n">
        <v>-13950</v>
      </c>
      <c r="C14" s="6" t="n">
        <v>-807646</v>
      </c>
    </row>
    <row r="15" spans="1:3">
      <c r="A15" s="3" t="s">
        <v>94</v>
      </c>
    </row>
    <row r="16" spans="1:3">
      <c r="A16" s="4" t="s">
        <v>95</v>
      </c>
      <c r="B16" s="6" t="n">
        <v>-21293</v>
      </c>
      <c r="C16" s="6" t="n">
        <v>59430</v>
      </c>
    </row>
    <row r="17" spans="1:3">
      <c r="A17" s="4" t="s">
        <v>96</v>
      </c>
      <c r="B17" s="6" t="n">
        <v>500</v>
      </c>
      <c r="C17" s="6" t="n">
        <v>0</v>
      </c>
    </row>
    <row r="18" spans="1:3">
      <c r="A18" s="4" t="s">
        <v>97</v>
      </c>
      <c r="B18" s="6" t="n">
        <v>14506</v>
      </c>
      <c r="C18" s="6" t="n">
        <v>122724</v>
      </c>
    </row>
    <row r="19" spans="1:3">
      <c r="A19" s="4" t="s">
        <v>98</v>
      </c>
      <c r="B19" s="6" t="n">
        <v>15859</v>
      </c>
      <c r="C19" s="6" t="n">
        <v>3966</v>
      </c>
    </row>
    <row r="20" spans="1:3">
      <c r="A20" s="4" t="s">
        <v>99</v>
      </c>
      <c r="B20" s="6" t="n">
        <v>2456</v>
      </c>
      <c r="C20" s="6" t="n">
        <v>3151</v>
      </c>
    </row>
    <row r="21" spans="1:3">
      <c r="A21" s="4" t="s">
        <v>100</v>
      </c>
      <c r="B21" s="6" t="n">
        <v>-361402</v>
      </c>
      <c r="C21" s="6" t="n">
        <v>-429842</v>
      </c>
    </row>
    <row r="22" spans="1:3">
      <c r="A22" s="4" t="s">
        <v>101</v>
      </c>
      <c r="B22" s="6" t="n">
        <v>-349374</v>
      </c>
      <c r="C22" s="6" t="n">
        <v>-240571</v>
      </c>
    </row>
    <row r="23" spans="1:3">
      <c r="A23" s="4" t="s">
        <v>102</v>
      </c>
      <c r="B23" s="6" t="n">
        <v>-363324</v>
      </c>
      <c r="C23" s="6" t="n">
        <v>-1048217</v>
      </c>
    </row>
    <row r="24" spans="1:3">
      <c r="A24" s="4" t="s">
        <v>103</v>
      </c>
      <c r="B24" s="6" t="n">
        <v>0</v>
      </c>
      <c r="C24" s="6" t="n">
        <v>0</v>
      </c>
    </row>
    <row r="25" spans="1:3">
      <c r="A25" s="4" t="s">
        <v>104</v>
      </c>
      <c r="B25" s="7" t="n">
        <v>-363324</v>
      </c>
      <c r="C25" s="7" t="n">
        <v>-1048217</v>
      </c>
    </row>
    <row r="26" spans="1:3">
      <c r="A26" s="4" t="s">
        <v>105</v>
      </c>
      <c r="B26" s="9" t="n">
        <v>-0.18</v>
      </c>
      <c r="C26" s="9" t="n">
        <v>-1.67</v>
      </c>
    </row>
    <row r="27" spans="1:3">
      <c r="A27" s="4" t="s">
        <v>106</v>
      </c>
      <c r="B27" s="6" t="n">
        <v>2054269</v>
      </c>
      <c r="C27" s="6" t="n">
        <v>6266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U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80"/>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54</v>
      </c>
      <c r="B1" s="2" t="s">
        <v>455</v>
      </c>
      <c r="C1" s="2" t="s">
        <v>456</v>
      </c>
      <c r="D1" s="2" t="s">
        <v>457</v>
      </c>
      <c r="E1" s="2" t="s">
        <v>458</v>
      </c>
      <c r="F1" s="2" t="s">
        <v>459</v>
      </c>
      <c r="G1" s="2" t="s">
        <v>460</v>
      </c>
      <c r="H1" s="2" t="s">
        <v>461</v>
      </c>
      <c r="I1" s="2" t="s">
        <v>462</v>
      </c>
      <c r="J1" s="2" t="s">
        <v>463</v>
      </c>
      <c r="K1" s="2" t="s">
        <v>464</v>
      </c>
      <c r="L1" s="2" t="s">
        <v>465</v>
      </c>
      <c r="M1" s="2" t="s">
        <v>466</v>
      </c>
      <c r="N1" s="2" t="s">
        <v>2</v>
      </c>
      <c r="O1" s="2" t="s">
        <v>81</v>
      </c>
      <c r="P1" s="2" t="s">
        <v>28</v>
      </c>
      <c r="Q1" s="2" t="s">
        <v>295</v>
      </c>
      <c r="R1" s="2" t="s">
        <v>467</v>
      </c>
      <c r="S1" s="2" t="s">
        <v>468</v>
      </c>
      <c r="T1" s="2" t="s">
        <v>469</v>
      </c>
      <c r="U1" s="2" t="s">
        <v>470</v>
      </c>
    </row>
    <row r="2" spans="1:21">
      <c r="A2" s="3" t="s">
        <v>471</v>
      </c>
    </row>
    <row r="3" spans="1:21">
      <c r="A3" s="4" t="s">
        <v>472</v>
      </c>
      <c r="N3" s="7" t="n">
        <v>54901</v>
      </c>
      <c r="P3" s="7" t="n">
        <v>106505</v>
      </c>
    </row>
    <row r="4" spans="1:21">
      <c r="A4" s="4" t="s">
        <v>353</v>
      </c>
      <c r="N4" s="7" t="n">
        <v>-21293</v>
      </c>
      <c r="O4" s="7" t="n">
        <v>59430</v>
      </c>
    </row>
    <row r="5" spans="1:21">
      <c r="A5" s="4" t="s">
        <v>473</v>
      </c>
      <c r="N5" s="6" t="n">
        <v>0</v>
      </c>
      <c r="P5" s="6" t="n">
        <v>2072</v>
      </c>
    </row>
    <row r="6" spans="1:21">
      <c r="A6" s="4" t="s">
        <v>474</v>
      </c>
      <c r="N6" s="6" t="n">
        <v>20000000</v>
      </c>
      <c r="P6" s="6" t="n">
        <v>20000000</v>
      </c>
    </row>
    <row r="7" spans="1:21">
      <c r="A7" s="4" t="s">
        <v>475</v>
      </c>
      <c r="N7" s="7" t="n">
        <v>1429454</v>
      </c>
      <c r="P7" s="7" t="n">
        <v>1465022</v>
      </c>
    </row>
    <row r="8" spans="1:21">
      <c r="A8" s="4" t="s">
        <v>476</v>
      </c>
      <c r="N8" s="6" t="n">
        <v>65568</v>
      </c>
      <c r="O8" s="6" t="n">
        <v>0</v>
      </c>
    </row>
    <row r="9" spans="1:21">
      <c r="A9" s="4" t="s">
        <v>477</v>
      </c>
      <c r="N9" s="6" t="n">
        <v>60187</v>
      </c>
      <c r="P9" s="6" t="n">
        <v>104089</v>
      </c>
    </row>
    <row r="10" spans="1:21">
      <c r="A10" s="4" t="s">
        <v>329</v>
      </c>
    </row>
    <row r="11" spans="1:21">
      <c r="A11" s="3" t="s">
        <v>471</v>
      </c>
    </row>
    <row r="12" spans="1:21">
      <c r="A12" s="4" t="s">
        <v>474</v>
      </c>
      <c r="T12" s="6" t="n">
        <v>20000000</v>
      </c>
    </row>
    <row r="13" spans="1:21">
      <c r="A13" s="4" t="s">
        <v>478</v>
      </c>
      <c r="K13" s="4" t="s">
        <v>479</v>
      </c>
    </row>
    <row r="14" spans="1:21">
      <c r="A14" s="4" t="s">
        <v>480</v>
      </c>
    </row>
    <row r="15" spans="1:21">
      <c r="A15" s="3" t="s">
        <v>471</v>
      </c>
    </row>
    <row r="16" spans="1:21">
      <c r="A16" s="4" t="s">
        <v>472</v>
      </c>
      <c r="N16" s="6" t="n">
        <v>54901</v>
      </c>
      <c r="P16" s="6" t="n">
        <v>106505</v>
      </c>
    </row>
    <row r="17" spans="1:21">
      <c r="A17" s="4" t="s">
        <v>481</v>
      </c>
    </row>
    <row r="18" spans="1:21">
      <c r="A18" s="3" t="s">
        <v>471</v>
      </c>
    </row>
    <row r="19" spans="1:21">
      <c r="A19" s="4" t="s">
        <v>482</v>
      </c>
      <c r="N19" s="6" t="n">
        <v>0</v>
      </c>
      <c r="O19" s="7" t="n">
        <v>91794</v>
      </c>
    </row>
    <row r="20" spans="1:21">
      <c r="A20" s="4" t="s">
        <v>477</v>
      </c>
      <c r="N20" s="6" t="n">
        <v>47506</v>
      </c>
      <c r="P20" s="6" t="n">
        <v>74793</v>
      </c>
    </row>
    <row r="21" spans="1:21">
      <c r="A21" s="4" t="s">
        <v>483</v>
      </c>
    </row>
    <row r="22" spans="1:21">
      <c r="A22" s="3" t="s">
        <v>471</v>
      </c>
    </row>
    <row r="23" spans="1:21">
      <c r="A23" s="4" t="s">
        <v>484</v>
      </c>
      <c r="B23" s="6" t="n">
        <v>14606</v>
      </c>
    </row>
    <row r="24" spans="1:21">
      <c r="A24" s="4" t="s">
        <v>399</v>
      </c>
      <c r="B24" s="7" t="n">
        <v>10000</v>
      </c>
    </row>
    <row r="25" spans="1:21">
      <c r="A25" s="4" t="s">
        <v>353</v>
      </c>
      <c r="B25" s="7" t="n">
        <v>3427</v>
      </c>
    </row>
    <row r="26" spans="1:21">
      <c r="A26" s="4" t="s">
        <v>485</v>
      </c>
    </row>
    <row r="27" spans="1:21">
      <c r="A27" s="3" t="s">
        <v>471</v>
      </c>
    </row>
    <row r="28" spans="1:21">
      <c r="A28" s="4" t="s">
        <v>484</v>
      </c>
      <c r="I28" s="6" t="n">
        <v>3916</v>
      </c>
      <c r="J28" s="6" t="n">
        <v>8772</v>
      </c>
      <c r="Q28" s="6" t="n">
        <v>10000</v>
      </c>
    </row>
    <row r="29" spans="1:21">
      <c r="A29" s="4" t="s">
        <v>377</v>
      </c>
      <c r="U29" s="7" t="n">
        <v>544267</v>
      </c>
    </row>
    <row r="30" spans="1:21">
      <c r="A30" s="4" t="s">
        <v>385</v>
      </c>
      <c r="K30" s="4" t="s">
        <v>486</v>
      </c>
      <c r="M30" s="4" t="s">
        <v>487</v>
      </c>
    </row>
    <row r="31" spans="1:21">
      <c r="A31" s="4" t="s">
        <v>473</v>
      </c>
      <c r="K31" s="6" t="n">
        <v>15000</v>
      </c>
      <c r="L31" s="6" t="n">
        <v>5000</v>
      </c>
    </row>
    <row r="32" spans="1:21">
      <c r="A32" s="4" t="s">
        <v>488</v>
      </c>
      <c r="K32" s="4" t="s">
        <v>489</v>
      </c>
    </row>
    <row r="33" spans="1:21">
      <c r="A33" s="4" t="s">
        <v>490</v>
      </c>
      <c r="K33" s="4" t="s">
        <v>383</v>
      </c>
    </row>
    <row r="34" spans="1:21">
      <c r="A34" s="4" t="s">
        <v>378</v>
      </c>
      <c r="K34" s="4" t="s">
        <v>491</v>
      </c>
      <c r="S34" s="4" t="s">
        <v>492</v>
      </c>
    </row>
    <row r="35" spans="1:21">
      <c r="A35" s="4" t="s">
        <v>493</v>
      </c>
      <c r="I35" s="7" t="n">
        <v>85447</v>
      </c>
      <c r="J35" s="7" t="n">
        <v>100000</v>
      </c>
      <c r="Q35" s="7" t="n">
        <v>210000</v>
      </c>
    </row>
    <row r="36" spans="1:21">
      <c r="A36" s="4" t="s">
        <v>475</v>
      </c>
      <c r="N36" s="6" t="n">
        <v>262000</v>
      </c>
      <c r="P36" s="6" t="n">
        <v>262000</v>
      </c>
    </row>
    <row r="37" spans="1:21">
      <c r="A37" s="4" t="s">
        <v>494</v>
      </c>
    </row>
    <row r="38" spans="1:21">
      <c r="A38" s="3" t="s">
        <v>471</v>
      </c>
    </row>
    <row r="39" spans="1:21">
      <c r="A39" s="4" t="s">
        <v>484</v>
      </c>
      <c r="Q39" s="6" t="n">
        <v>5000000</v>
      </c>
    </row>
    <row r="40" spans="1:21">
      <c r="A40" s="4" t="s">
        <v>495</v>
      </c>
      <c r="Q40" s="7" t="n">
        <v>274050</v>
      </c>
    </row>
    <row r="41" spans="1:21">
      <c r="A41" s="4" t="s">
        <v>496</v>
      </c>
    </row>
    <row r="42" spans="1:21">
      <c r="A42" s="3" t="s">
        <v>471</v>
      </c>
    </row>
    <row r="43" spans="1:21">
      <c r="A43" s="4" t="s">
        <v>497</v>
      </c>
      <c r="Q43" s="6" t="n">
        <v>15000000</v>
      </c>
    </row>
    <row r="44" spans="1:21">
      <c r="A44" s="4" t="s">
        <v>498</v>
      </c>
    </row>
    <row r="45" spans="1:21">
      <c r="A45" s="3" t="s">
        <v>471</v>
      </c>
    </row>
    <row r="46" spans="1:21">
      <c r="A46" s="4" t="s">
        <v>475</v>
      </c>
      <c r="N46" s="6" t="n">
        <v>50000</v>
      </c>
      <c r="P46" s="6" t="n">
        <v>50000</v>
      </c>
    </row>
    <row r="47" spans="1:21">
      <c r="A47" s="4" t="s">
        <v>499</v>
      </c>
    </row>
    <row r="48" spans="1:21">
      <c r="A48" s="3" t="s">
        <v>471</v>
      </c>
    </row>
    <row r="49" spans="1:21">
      <c r="A49" s="4" t="s">
        <v>377</v>
      </c>
      <c r="G49" s="7" t="n">
        <v>300000</v>
      </c>
    </row>
    <row r="50" spans="1:21">
      <c r="A50" s="4" t="s">
        <v>378</v>
      </c>
      <c r="G50" s="4" t="s">
        <v>406</v>
      </c>
    </row>
    <row r="51" spans="1:21">
      <c r="A51" s="4" t="s">
        <v>475</v>
      </c>
      <c r="N51" s="7" t="n">
        <v>287772</v>
      </c>
      <c r="P51" s="6" t="n">
        <v>287772</v>
      </c>
    </row>
    <row r="52" spans="1:21">
      <c r="A52" s="4" t="s">
        <v>476</v>
      </c>
      <c r="P52" s="6" t="n">
        <v>12228</v>
      </c>
    </row>
    <row r="53" spans="1:21">
      <c r="A53" s="4" t="s">
        <v>380</v>
      </c>
      <c r="G53" s="4" t="s">
        <v>500</v>
      </c>
    </row>
    <row r="54" spans="1:21">
      <c r="A54" s="4" t="s">
        <v>501</v>
      </c>
    </row>
    <row r="55" spans="1:21">
      <c r="A55" s="3" t="s">
        <v>471</v>
      </c>
    </row>
    <row r="56" spans="1:21">
      <c r="A56" s="4" t="s">
        <v>484</v>
      </c>
      <c r="D56" s="6" t="n">
        <v>4156</v>
      </c>
      <c r="E56" s="6" t="n">
        <v>1363</v>
      </c>
      <c r="F56" s="6" t="n">
        <v>515</v>
      </c>
      <c r="H56" s="6" t="n">
        <v>275</v>
      </c>
    </row>
    <row r="57" spans="1:21">
      <c r="A57" s="4" t="s">
        <v>493</v>
      </c>
      <c r="D57" s="7" t="n">
        <v>12705</v>
      </c>
      <c r="E57" s="7" t="n">
        <v>12635</v>
      </c>
      <c r="F57" s="7" t="n">
        <v>12705</v>
      </c>
      <c r="H57" s="7" t="n">
        <v>12635</v>
      </c>
    </row>
    <row r="58" spans="1:21">
      <c r="A58" s="4" t="s">
        <v>502</v>
      </c>
    </row>
    <row r="59" spans="1:21">
      <c r="A59" s="3" t="s">
        <v>471</v>
      </c>
    </row>
    <row r="60" spans="1:21">
      <c r="A60" s="4" t="s">
        <v>484</v>
      </c>
      <c r="C60" s="6" t="n">
        <v>34522</v>
      </c>
    </row>
    <row r="61" spans="1:21">
      <c r="A61" s="4" t="s">
        <v>399</v>
      </c>
      <c r="C61" s="7" t="n">
        <v>100000</v>
      </c>
    </row>
    <row r="62" spans="1:21">
      <c r="A62" s="4" t="s">
        <v>503</v>
      </c>
    </row>
    <row r="63" spans="1:21">
      <c r="A63" s="3" t="s">
        <v>471</v>
      </c>
    </row>
    <row r="64" spans="1:21">
      <c r="A64" s="4" t="s">
        <v>378</v>
      </c>
      <c r="N64" s="4" t="s">
        <v>406</v>
      </c>
    </row>
    <row r="65" spans="1:21">
      <c r="A65" s="4" t="s">
        <v>475</v>
      </c>
      <c r="N65" s="7" t="n">
        <v>216682</v>
      </c>
      <c r="P65" s="6" t="n">
        <v>252250</v>
      </c>
    </row>
    <row r="66" spans="1:21">
      <c r="A66" s="4" t="s">
        <v>476</v>
      </c>
      <c r="N66" s="6" t="n">
        <v>35568</v>
      </c>
    </row>
    <row r="67" spans="1:21">
      <c r="A67" s="4" t="s">
        <v>504</v>
      </c>
    </row>
    <row r="68" spans="1:21">
      <c r="A68" s="3" t="s">
        <v>471</v>
      </c>
    </row>
    <row r="69" spans="1:21">
      <c r="A69" s="4" t="s">
        <v>475</v>
      </c>
      <c r="N69" s="6" t="n">
        <v>50000</v>
      </c>
      <c r="P69" s="6" t="n">
        <v>50000</v>
      </c>
    </row>
    <row r="70" spans="1:21">
      <c r="A70" s="4" t="s">
        <v>505</v>
      </c>
    </row>
    <row r="71" spans="1:21">
      <c r="A71" s="3" t="s">
        <v>471</v>
      </c>
    </row>
    <row r="72" spans="1:21">
      <c r="A72" s="4" t="s">
        <v>377</v>
      </c>
      <c r="R72" s="7" t="n">
        <v>375000</v>
      </c>
    </row>
    <row r="73" spans="1:21">
      <c r="A73" s="4" t="s">
        <v>378</v>
      </c>
      <c r="R73" s="4" t="s">
        <v>406</v>
      </c>
    </row>
    <row r="74" spans="1:21">
      <c r="A74" s="4" t="s">
        <v>475</v>
      </c>
      <c r="N74" s="7" t="n">
        <v>375000</v>
      </c>
      <c r="P74" s="7" t="n">
        <v>375000</v>
      </c>
    </row>
    <row r="75" spans="1:21">
      <c r="A75" s="4" t="s">
        <v>506</v>
      </c>
    </row>
    <row r="76" spans="1:21">
      <c r="A76" s="3" t="s">
        <v>471</v>
      </c>
    </row>
    <row r="77" spans="1:21">
      <c r="A77" s="4" t="s">
        <v>378</v>
      </c>
      <c r="N77" s="4" t="s">
        <v>492</v>
      </c>
      <c r="P77" s="4" t="s">
        <v>492</v>
      </c>
    </row>
    <row r="78" spans="1:21">
      <c r="A78" s="4" t="s">
        <v>507</v>
      </c>
    </row>
    <row r="79" spans="1:21">
      <c r="A79" s="3" t="s">
        <v>471</v>
      </c>
    </row>
    <row r="80" spans="1:21">
      <c r="A80" s="4" t="s">
        <v>377</v>
      </c>
      <c r="G80" s="7" t="n">
        <v>500000</v>
      </c>
    </row>
    <row r="81" spans="1:21">
      <c r="A81" s="4" t="s">
        <v>378</v>
      </c>
      <c r="G81" s="4" t="s">
        <v>406</v>
      </c>
    </row>
    <row r="82" spans="1:21">
      <c r="A82" s="4" t="s">
        <v>475</v>
      </c>
      <c r="N82" s="7" t="n">
        <v>500000</v>
      </c>
      <c r="P82" s="7" t="n">
        <v>500000</v>
      </c>
    </row>
    <row r="83" spans="1:21">
      <c r="A83" s="4" t="s">
        <v>380</v>
      </c>
      <c r="G83" s="4" t="s">
        <v>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28</v>
      </c>
    </row>
    <row r="2" spans="1:3">
      <c r="A2" s="3" t="s">
        <v>509</v>
      </c>
    </row>
    <row r="3" spans="1:3">
      <c r="A3" s="4" t="s">
        <v>510</v>
      </c>
      <c r="B3" s="7" t="n">
        <v>1429454</v>
      </c>
      <c r="C3" s="7" t="n">
        <v>1465022</v>
      </c>
    </row>
    <row r="4" spans="1:3">
      <c r="A4" s="4" t="s">
        <v>511</v>
      </c>
    </row>
    <row r="5" spans="1:3">
      <c r="A5" s="3" t="s">
        <v>509</v>
      </c>
    </row>
    <row r="6" spans="1:3">
      <c r="A6" s="4" t="s">
        <v>510</v>
      </c>
      <c r="B6" s="6" t="n">
        <v>50000</v>
      </c>
      <c r="C6" s="6" t="n">
        <v>50000</v>
      </c>
    </row>
    <row r="7" spans="1:3">
      <c r="A7" s="4" t="s">
        <v>512</v>
      </c>
    </row>
    <row r="8" spans="1:3">
      <c r="A8" s="3" t="s">
        <v>509</v>
      </c>
    </row>
    <row r="9" spans="1:3">
      <c r="A9" s="4" t="s">
        <v>510</v>
      </c>
      <c r="B9" s="6" t="n">
        <v>216682</v>
      </c>
      <c r="C9" s="6" t="n">
        <v>252250</v>
      </c>
    </row>
    <row r="10" spans="1:3">
      <c r="A10" s="4" t="s">
        <v>513</v>
      </c>
    </row>
    <row r="11" spans="1:3">
      <c r="A11" s="3" t="s">
        <v>509</v>
      </c>
    </row>
    <row r="12" spans="1:3">
      <c r="A12" s="4" t="s">
        <v>510</v>
      </c>
      <c r="B12" s="6" t="n">
        <v>375000</v>
      </c>
      <c r="C12" s="6" t="n">
        <v>375000</v>
      </c>
    </row>
    <row r="13" spans="1:3">
      <c r="A13" s="4" t="s">
        <v>514</v>
      </c>
    </row>
    <row r="14" spans="1:3">
      <c r="A14" s="3" t="s">
        <v>509</v>
      </c>
    </row>
    <row r="15" spans="1:3">
      <c r="A15" s="4" t="s">
        <v>510</v>
      </c>
      <c r="B15" s="6" t="n">
        <v>500000</v>
      </c>
      <c r="C15" s="6" t="n">
        <v>500000</v>
      </c>
    </row>
    <row r="16" spans="1:3">
      <c r="A16" s="4" t="s">
        <v>515</v>
      </c>
    </row>
    <row r="17" spans="1:3">
      <c r="A17" s="3" t="s">
        <v>509</v>
      </c>
    </row>
    <row r="18" spans="1:3">
      <c r="A18" s="4" t="s">
        <v>510</v>
      </c>
      <c r="B18" s="7" t="n">
        <v>287772</v>
      </c>
      <c r="C18" s="7" t="n">
        <v>2877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s>
  <sheetData>
    <row r="1" spans="1:6">
      <c r="A1" s="1" t="s">
        <v>516</v>
      </c>
      <c r="B1" s="2" t="s">
        <v>464</v>
      </c>
      <c r="C1" s="2" t="s">
        <v>465</v>
      </c>
      <c r="D1" s="2" t="s">
        <v>2</v>
      </c>
      <c r="E1" s="2" t="s">
        <v>28</v>
      </c>
      <c r="F1" s="2" t="s">
        <v>295</v>
      </c>
    </row>
    <row r="2" spans="1:6">
      <c r="A2" s="3" t="s">
        <v>517</v>
      </c>
    </row>
    <row r="3" spans="1:6">
      <c r="A3" s="4" t="s">
        <v>473</v>
      </c>
      <c r="D3" s="6" t="n">
        <v>0</v>
      </c>
      <c r="E3" s="6" t="n">
        <v>2072</v>
      </c>
    </row>
    <row r="4" spans="1:6">
      <c r="A4" s="4" t="s">
        <v>518</v>
      </c>
      <c r="D4" s="9" t="n">
        <v>180.48</v>
      </c>
      <c r="E4" s="9" t="n">
        <v>182.26</v>
      </c>
      <c r="F4" s="7" t="n">
        <v>170</v>
      </c>
    </row>
    <row r="5" spans="1:6">
      <c r="A5" s="4" t="s">
        <v>519</v>
      </c>
    </row>
    <row r="6" spans="1:6">
      <c r="A6" s="3" t="s">
        <v>517</v>
      </c>
    </row>
    <row r="7" spans="1:6">
      <c r="A7" s="4" t="s">
        <v>520</v>
      </c>
      <c r="D7" s="7" t="n">
        <v>1555</v>
      </c>
    </row>
    <row r="8" spans="1:6">
      <c r="A8" s="4" t="s">
        <v>431</v>
      </c>
      <c r="D8" s="4" t="s">
        <v>432</v>
      </c>
    </row>
    <row r="9" spans="1:6">
      <c r="A9" s="4" t="s">
        <v>436</v>
      </c>
      <c r="D9" s="4" t="s">
        <v>521</v>
      </c>
    </row>
    <row r="10" spans="1:6">
      <c r="A10" s="4" t="s">
        <v>438</v>
      </c>
      <c r="D10" s="4" t="s">
        <v>522</v>
      </c>
    </row>
    <row r="11" spans="1:6">
      <c r="A11" s="4" t="s">
        <v>440</v>
      </c>
      <c r="D11" s="4" t="s">
        <v>523</v>
      </c>
    </row>
    <row r="12" spans="1:6">
      <c r="A12" s="4" t="s">
        <v>524</v>
      </c>
      <c r="D12" s="7" t="n">
        <v>10654</v>
      </c>
    </row>
    <row r="13" spans="1:6">
      <c r="A13" s="4" t="s">
        <v>525</v>
      </c>
    </row>
    <row r="14" spans="1:6">
      <c r="A14" s="3" t="s">
        <v>517</v>
      </c>
    </row>
    <row r="15" spans="1:6">
      <c r="A15" s="4" t="s">
        <v>520</v>
      </c>
      <c r="D15" s="7" t="n">
        <v>625273</v>
      </c>
    </row>
    <row r="16" spans="1:6">
      <c r="A16" s="4" t="s">
        <v>431</v>
      </c>
      <c r="D16" s="4" t="s">
        <v>432</v>
      </c>
    </row>
    <row r="17" spans="1:6">
      <c r="A17" s="4" t="s">
        <v>436</v>
      </c>
      <c r="D17" s="4" t="s">
        <v>521</v>
      </c>
    </row>
    <row r="18" spans="1:6">
      <c r="A18" s="4" t="s">
        <v>524</v>
      </c>
      <c r="D18" s="7" t="n">
        <v>3852</v>
      </c>
    </row>
    <row r="19" spans="1:6">
      <c r="A19" s="4" t="s">
        <v>526</v>
      </c>
      <c r="D19" s="9" t="n">
        <v>0.12</v>
      </c>
    </row>
    <row r="20" spans="1:6">
      <c r="A20" s="4" t="s">
        <v>527</v>
      </c>
    </row>
    <row r="21" spans="1:6">
      <c r="A21" s="3" t="s">
        <v>517</v>
      </c>
    </row>
    <row r="22" spans="1:6">
      <c r="A22" s="4" t="s">
        <v>473</v>
      </c>
      <c r="B22" s="6" t="n">
        <v>15000</v>
      </c>
      <c r="C22" s="6" t="n">
        <v>5000</v>
      </c>
    </row>
    <row r="23" spans="1:6">
      <c r="A23" s="4" t="s">
        <v>518</v>
      </c>
      <c r="B23" s="7" t="n">
        <v>14</v>
      </c>
    </row>
    <row r="24" spans="1:6">
      <c r="A24" s="4" t="s">
        <v>528</v>
      </c>
      <c r="B24" s="4" t="s">
        <v>529</v>
      </c>
    </row>
    <row r="25" spans="1:6">
      <c r="A25" s="4" t="s">
        <v>530</v>
      </c>
    </row>
    <row r="26" spans="1:6">
      <c r="A26" s="3" t="s">
        <v>517</v>
      </c>
    </row>
    <row r="27" spans="1:6">
      <c r="A27" s="4" t="s">
        <v>438</v>
      </c>
      <c r="D27" s="4" t="s">
        <v>531</v>
      </c>
    </row>
    <row r="28" spans="1:6">
      <c r="A28" s="4" t="s">
        <v>440</v>
      </c>
      <c r="D28" s="4" t="s">
        <v>532</v>
      </c>
    </row>
    <row r="29" spans="1:6">
      <c r="A29" s="4" t="s">
        <v>533</v>
      </c>
    </row>
    <row r="30" spans="1:6">
      <c r="A30" s="3" t="s">
        <v>517</v>
      </c>
    </row>
    <row r="31" spans="1:6">
      <c r="A31" s="4" t="s">
        <v>438</v>
      </c>
      <c r="D31" s="4" t="s">
        <v>534</v>
      </c>
    </row>
    <row r="32" spans="1:6">
      <c r="A32" s="4" t="s">
        <v>440</v>
      </c>
      <c r="D32" s="4" t="s">
        <v>5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6</v>
      </c>
      <c r="B1" s="2" t="s">
        <v>1</v>
      </c>
      <c r="C1" s="2" t="s">
        <v>294</v>
      </c>
    </row>
    <row r="2" spans="1:3">
      <c r="B2" s="2" t="s">
        <v>2</v>
      </c>
      <c r="C2" s="2" t="s">
        <v>28</v>
      </c>
    </row>
    <row r="3" spans="1:3">
      <c r="A3" s="4" t="s">
        <v>115</v>
      </c>
    </row>
    <row r="4" spans="1:3">
      <c r="A4" s="3" t="s">
        <v>537</v>
      </c>
    </row>
    <row r="5" spans="1:3">
      <c r="A5" s="4" t="s">
        <v>538</v>
      </c>
      <c r="B5" s="6" t="n">
        <v>10250</v>
      </c>
    </row>
    <row r="6" spans="1:3">
      <c r="A6" s="4" t="s">
        <v>539</v>
      </c>
      <c r="B6" s="9" t="n">
        <v>0.76</v>
      </c>
    </row>
    <row r="7" spans="1:3">
      <c r="A7" s="4" t="s">
        <v>540</v>
      </c>
    </row>
    <row r="8" spans="1:3">
      <c r="A8" s="3" t="s">
        <v>537</v>
      </c>
    </row>
    <row r="9" spans="1:3">
      <c r="A9" s="4" t="s">
        <v>354</v>
      </c>
      <c r="B9" s="6" t="n">
        <v>996001</v>
      </c>
    </row>
    <row r="10" spans="1:3">
      <c r="A10" s="4" t="s">
        <v>399</v>
      </c>
      <c r="B10" s="7" t="n">
        <v>125708</v>
      </c>
    </row>
    <row r="11" spans="1:3">
      <c r="A11" s="4" t="s">
        <v>541</v>
      </c>
    </row>
    <row r="12" spans="1:3">
      <c r="A12" s="3" t="s">
        <v>537</v>
      </c>
    </row>
    <row r="13" spans="1:3">
      <c r="A13" s="4" t="s">
        <v>542</v>
      </c>
      <c r="B13" s="7" t="n">
        <v>-185488</v>
      </c>
      <c r="C13" s="7" t="n">
        <v>-13996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543</v>
      </c>
      <c r="B1" s="2" t="s">
        <v>1</v>
      </c>
    </row>
    <row r="2" spans="1:6">
      <c r="B2" s="2" t="s">
        <v>2</v>
      </c>
      <c r="C2" s="2" t="s">
        <v>81</v>
      </c>
      <c r="D2" s="2" t="s">
        <v>544</v>
      </c>
      <c r="E2" s="2" t="s">
        <v>545</v>
      </c>
      <c r="F2" s="2" t="s">
        <v>546</v>
      </c>
    </row>
    <row r="3" spans="1:6">
      <c r="A3" s="3" t="s">
        <v>547</v>
      </c>
    </row>
    <row r="4" spans="1:6">
      <c r="A4" s="4" t="s">
        <v>548</v>
      </c>
      <c r="B4" s="7" t="n">
        <v>70708</v>
      </c>
      <c r="C4" s="7" t="n">
        <v>194936</v>
      </c>
    </row>
    <row r="5" spans="1:6">
      <c r="A5" s="4" t="s">
        <v>549</v>
      </c>
      <c r="B5" s="7" t="n">
        <v>402807</v>
      </c>
    </row>
    <row r="6" spans="1:6">
      <c r="A6" s="4" t="s">
        <v>550</v>
      </c>
      <c r="B6" s="4" t="s">
        <v>551</v>
      </c>
    </row>
    <row r="7" spans="1:6">
      <c r="A7" s="4" t="s">
        <v>552</v>
      </c>
    </row>
    <row r="8" spans="1:6">
      <c r="A8" s="3" t="s">
        <v>547</v>
      </c>
    </row>
    <row r="9" spans="1:6">
      <c r="A9" s="4" t="s">
        <v>553</v>
      </c>
      <c r="D9" s="6" t="n">
        <v>500000</v>
      </c>
      <c r="E9" s="6" t="n">
        <v>100</v>
      </c>
      <c r="F9" s="6" t="n">
        <v>50</v>
      </c>
    </row>
    <row r="10" spans="1:6">
      <c r="A10" s="4" t="s">
        <v>327</v>
      </c>
    </row>
    <row r="11" spans="1:6">
      <c r="A11" s="3" t="s">
        <v>547</v>
      </c>
    </row>
    <row r="12" spans="1:6">
      <c r="A12" s="4" t="s">
        <v>548</v>
      </c>
      <c r="B12" s="7" t="n">
        <v>71092</v>
      </c>
      <c r="C12" s="7" t="n">
        <v>1969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554</v>
      </c>
      <c r="B1" s="2" t="s">
        <v>1</v>
      </c>
      <c r="C1" s="2" t="s">
        <v>294</v>
      </c>
    </row>
    <row r="2" spans="1:4">
      <c r="B2" s="2" t="s">
        <v>2</v>
      </c>
      <c r="C2" s="2" t="s">
        <v>28</v>
      </c>
      <c r="D2" s="2" t="s">
        <v>555</v>
      </c>
    </row>
    <row r="3" spans="1:4">
      <c r="A3" s="3" t="s">
        <v>556</v>
      </c>
    </row>
    <row r="4" spans="1:4">
      <c r="A4" s="4" t="s">
        <v>557</v>
      </c>
      <c r="B4" s="6" t="n">
        <v>555820</v>
      </c>
      <c r="D4" s="6" t="n">
        <v>66933</v>
      </c>
    </row>
    <row r="5" spans="1:4">
      <c r="A5" s="4" t="s">
        <v>558</v>
      </c>
      <c r="B5" s="9" t="n">
        <v>6.43</v>
      </c>
      <c r="D5" s="7" t="n">
        <v>56</v>
      </c>
    </row>
    <row r="6" spans="1:4">
      <c r="A6" s="4" t="s">
        <v>559</v>
      </c>
      <c r="B6" s="4" t="s">
        <v>560</v>
      </c>
      <c r="C6" s="4" t="s">
        <v>561</v>
      </c>
      <c r="D6" s="4" t="s">
        <v>562</v>
      </c>
    </row>
    <row r="7" spans="1:4">
      <c r="A7" s="4" t="s">
        <v>563</v>
      </c>
      <c r="B7" s="6" t="n">
        <v>511655</v>
      </c>
    </row>
    <row r="8" spans="1:4">
      <c r="A8" s="4" t="s">
        <v>564</v>
      </c>
      <c r="B8" s="9" t="n">
        <v>5.56</v>
      </c>
    </row>
    <row r="9" spans="1:4">
      <c r="A9" s="4" t="s">
        <v>563</v>
      </c>
      <c r="B9" s="4" t="s">
        <v>560</v>
      </c>
    </row>
    <row r="10" spans="1:4">
      <c r="A10" s="4" t="s">
        <v>565</v>
      </c>
      <c r="B10" s="6" t="n">
        <v>7383070</v>
      </c>
    </row>
    <row r="11" spans="1:4">
      <c r="A11" s="4" t="s">
        <v>566</v>
      </c>
      <c r="B11" s="6" t="n">
        <v>0</v>
      </c>
      <c r="C11" s="6" t="n">
        <v>489116</v>
      </c>
    </row>
    <row r="12" spans="1:4">
      <c r="A12" s="4" t="s">
        <v>567</v>
      </c>
      <c r="C12" s="9" t="n">
        <v>1.98</v>
      </c>
    </row>
    <row r="13" spans="1:4">
      <c r="A13" s="4" t="s">
        <v>568</v>
      </c>
      <c r="C13" s="4" t="s">
        <v>529</v>
      </c>
    </row>
    <row r="14" spans="1:4">
      <c r="A14" s="4" t="s">
        <v>569</v>
      </c>
      <c r="B14" s="6" t="n">
        <v>0</v>
      </c>
      <c r="C14" s="6" t="n">
        <v>0</v>
      </c>
    </row>
    <row r="15" spans="1:4">
      <c r="A15" s="4" t="s">
        <v>570</v>
      </c>
      <c r="B15" s="6" t="n">
        <v>-5</v>
      </c>
      <c r="C15" s="6" t="n">
        <v>-229</v>
      </c>
    </row>
    <row r="16" spans="1:4">
      <c r="A16" s="4" t="s">
        <v>571</v>
      </c>
      <c r="B16" s="9" t="n">
        <v>4674.36</v>
      </c>
      <c r="C16" s="9" t="n">
        <v>5103.28</v>
      </c>
    </row>
    <row r="17" spans="1:4">
      <c r="A17" s="4" t="s">
        <v>557</v>
      </c>
      <c r="B17" s="6" t="n">
        <v>555815</v>
      </c>
      <c r="C17" s="6" t="n">
        <v>555820</v>
      </c>
    </row>
    <row r="18" spans="1:4">
      <c r="A18" s="4" t="s">
        <v>558</v>
      </c>
      <c r="B18" s="9" t="n">
        <v>6.38</v>
      </c>
      <c r="C18" s="9" t="n">
        <v>6.4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r="1" spans="1:2">
      <c r="A1" s="1" t="s">
        <v>572</v>
      </c>
      <c r="B1" s="2" t="s">
        <v>1</v>
      </c>
    </row>
    <row r="2" spans="1:2">
      <c r="B2" s="2" t="s">
        <v>130</v>
      </c>
    </row>
    <row r="3" spans="1:2">
      <c r="A3" s="3" t="s">
        <v>573</v>
      </c>
    </row>
    <row r="4" spans="1:2">
      <c r="A4" s="4" t="s">
        <v>574</v>
      </c>
      <c r="B4" s="6" t="n">
        <v>555815</v>
      </c>
    </row>
    <row r="5" spans="1:2">
      <c r="A5" s="4" t="s">
        <v>559</v>
      </c>
      <c r="B5" s="4" t="s">
        <v>560</v>
      </c>
    </row>
    <row r="6" spans="1:2">
      <c r="A6" s="4" t="s">
        <v>575</v>
      </c>
      <c r="B6" s="9" t="n">
        <v>6.39</v>
      </c>
    </row>
    <row r="7" spans="1:2">
      <c r="A7" s="4" t="s">
        <v>576</v>
      </c>
      <c r="B7" s="9" t="n">
        <v>5.56</v>
      </c>
    </row>
    <row r="8" spans="1:2">
      <c r="A8" s="4" t="s">
        <v>577</v>
      </c>
      <c r="B8" s="6" t="n">
        <v>511655</v>
      </c>
    </row>
    <row r="9" spans="1:2">
      <c r="A9" s="4" t="s">
        <v>578</v>
      </c>
    </row>
    <row r="10" spans="1:2">
      <c r="A10" s="3" t="s">
        <v>573</v>
      </c>
    </row>
    <row r="11" spans="1:2">
      <c r="A11" s="4" t="s">
        <v>579</v>
      </c>
      <c r="B11" s="7" t="n">
        <v>0</v>
      </c>
    </row>
    <row r="12" spans="1:2">
      <c r="A12" s="4" t="s">
        <v>574</v>
      </c>
      <c r="B12" s="6" t="n">
        <v>534706</v>
      </c>
    </row>
    <row r="13" spans="1:2">
      <c r="A13" s="4" t="s">
        <v>559</v>
      </c>
      <c r="B13" s="4" t="s">
        <v>560</v>
      </c>
    </row>
    <row r="14" spans="1:2">
      <c r="A14" s="4" t="s">
        <v>580</v>
      </c>
      <c r="B14" s="7" t="n">
        <v>20</v>
      </c>
    </row>
    <row r="15" spans="1:2">
      <c r="A15" s="4" t="s">
        <v>575</v>
      </c>
      <c r="B15" s="11" t="n">
        <v>3.31</v>
      </c>
    </row>
    <row r="16" spans="1:2">
      <c r="A16" s="4" t="s">
        <v>576</v>
      </c>
      <c r="B16" s="9" t="n">
        <v>2.72</v>
      </c>
    </row>
    <row r="17" spans="1:2">
      <c r="A17" s="4" t="s">
        <v>577</v>
      </c>
      <c r="B17" s="6" t="n">
        <v>501682</v>
      </c>
    </row>
    <row r="18" spans="1:2">
      <c r="A18" s="4" t="s">
        <v>581</v>
      </c>
    </row>
    <row r="19" spans="1:2">
      <c r="A19" s="3" t="s">
        <v>573</v>
      </c>
    </row>
    <row r="20" spans="1:2">
      <c r="A20" s="4" t="s">
        <v>579</v>
      </c>
      <c r="B20" s="9" t="n">
        <v>20.01</v>
      </c>
    </row>
    <row r="21" spans="1:2">
      <c r="A21" s="4" t="s">
        <v>574</v>
      </c>
      <c r="B21" s="6" t="n">
        <v>19849</v>
      </c>
    </row>
    <row r="22" spans="1:2">
      <c r="A22" s="4" t="s">
        <v>559</v>
      </c>
      <c r="B22" s="4" t="s">
        <v>582</v>
      </c>
    </row>
    <row r="23" spans="1:2">
      <c r="A23" s="4" t="s">
        <v>580</v>
      </c>
      <c r="B23" s="7" t="n">
        <v>30</v>
      </c>
    </row>
    <row r="24" spans="1:2">
      <c r="A24" s="4" t="s">
        <v>575</v>
      </c>
      <c r="B24" s="11" t="n">
        <v>26.96</v>
      </c>
    </row>
    <row r="25" spans="1:2">
      <c r="A25" s="4" t="s">
        <v>576</v>
      </c>
      <c r="B25" s="9" t="n">
        <v>26.94</v>
      </c>
    </row>
    <row r="26" spans="1:2">
      <c r="A26" s="4" t="s">
        <v>577</v>
      </c>
      <c r="B26" s="6" t="n">
        <v>8713</v>
      </c>
    </row>
    <row r="27" spans="1:2">
      <c r="A27" s="4" t="s">
        <v>583</v>
      </c>
    </row>
    <row r="28" spans="1:2">
      <c r="A28" s="3" t="s">
        <v>573</v>
      </c>
    </row>
    <row r="29" spans="1:2">
      <c r="A29" s="4" t="s">
        <v>579</v>
      </c>
      <c r="B29" s="9" t="n">
        <v>30.01</v>
      </c>
    </row>
    <row r="30" spans="1:2">
      <c r="A30" s="4" t="s">
        <v>574</v>
      </c>
      <c r="B30" s="6" t="n">
        <v>300</v>
      </c>
    </row>
    <row r="31" spans="1:2">
      <c r="A31" s="4" t="s">
        <v>559</v>
      </c>
      <c r="B31" s="4" t="s">
        <v>584</v>
      </c>
    </row>
    <row r="32" spans="1:2">
      <c r="A32" s="4" t="s">
        <v>580</v>
      </c>
      <c r="B32" s="7" t="n">
        <v>100</v>
      </c>
    </row>
    <row r="33" spans="1:2">
      <c r="A33" s="4" t="s">
        <v>575</v>
      </c>
      <c r="B33" s="6" t="n">
        <v>70</v>
      </c>
    </row>
    <row r="34" spans="1:2">
      <c r="A34" s="4" t="s">
        <v>576</v>
      </c>
      <c r="B34" s="7" t="n">
        <v>70</v>
      </c>
    </row>
    <row r="35" spans="1:2">
      <c r="A35" s="4" t="s">
        <v>577</v>
      </c>
      <c r="B35" s="6" t="n">
        <v>300</v>
      </c>
    </row>
    <row r="36" spans="1:2">
      <c r="A36" s="4" t="s">
        <v>585</v>
      </c>
    </row>
    <row r="37" spans="1:2">
      <c r="A37" s="3" t="s">
        <v>573</v>
      </c>
    </row>
    <row r="38" spans="1:2">
      <c r="A38" s="4" t="s">
        <v>574</v>
      </c>
      <c r="B38" s="6" t="n">
        <v>960</v>
      </c>
    </row>
    <row r="39" spans="1:2">
      <c r="A39" s="4" t="s">
        <v>559</v>
      </c>
      <c r="B39" s="4" t="s">
        <v>586</v>
      </c>
    </row>
    <row r="40" spans="1:2">
      <c r="A40" s="4" t="s">
        <v>580</v>
      </c>
      <c r="B40" s="7" t="n">
        <v>100</v>
      </c>
    </row>
    <row r="41" spans="1:2">
      <c r="A41" s="4" t="s">
        <v>575</v>
      </c>
      <c r="B41" s="11" t="n">
        <v>1270.73</v>
      </c>
    </row>
    <row r="42" spans="1:2">
      <c r="A42" s="4" t="s">
        <v>576</v>
      </c>
      <c r="B42" s="9" t="n">
        <v>1270.73</v>
      </c>
    </row>
    <row r="43" spans="1:2">
      <c r="A43" s="4" t="s">
        <v>577</v>
      </c>
      <c r="B43" s="6" t="n">
        <v>9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s>
  <sheetData>
    <row r="1" spans="1:4">
      <c r="A1" s="1" t="s">
        <v>587</v>
      </c>
      <c r="B1" s="2" t="s">
        <v>1</v>
      </c>
      <c r="C1" s="2" t="s">
        <v>294</v>
      </c>
    </row>
    <row r="2" spans="1:4">
      <c r="B2" s="2" t="s">
        <v>2</v>
      </c>
      <c r="C2" s="2" t="s">
        <v>28</v>
      </c>
      <c r="D2" s="2" t="s">
        <v>555</v>
      </c>
    </row>
    <row r="3" spans="1:4">
      <c r="A3" s="3" t="s">
        <v>588</v>
      </c>
    </row>
    <row r="4" spans="1:4">
      <c r="A4" s="4" t="s">
        <v>589</v>
      </c>
      <c r="B4" s="6" t="n">
        <v>139367</v>
      </c>
      <c r="D4" s="6" t="n">
        <v>150620</v>
      </c>
    </row>
    <row r="5" spans="1:4">
      <c r="A5" s="4" t="s">
        <v>590</v>
      </c>
      <c r="B5" s="9" t="n">
        <v>182.26</v>
      </c>
      <c r="D5" s="7" t="n">
        <v>170</v>
      </c>
    </row>
    <row r="6" spans="1:4">
      <c r="A6" s="4" t="s">
        <v>591</v>
      </c>
      <c r="B6" s="4" t="s">
        <v>592</v>
      </c>
      <c r="C6" s="4" t="s">
        <v>593</v>
      </c>
      <c r="D6" s="4" t="s">
        <v>594</v>
      </c>
    </row>
    <row r="7" spans="1:4">
      <c r="A7" s="4" t="s">
        <v>595</v>
      </c>
      <c r="B7" s="6" t="n">
        <v>134789</v>
      </c>
    </row>
    <row r="8" spans="1:4">
      <c r="A8" s="4" t="s">
        <v>596</v>
      </c>
      <c r="B8" s="9" t="n">
        <v>97.54000000000001</v>
      </c>
    </row>
    <row r="9" spans="1:4">
      <c r="A9" s="4" t="s">
        <v>595</v>
      </c>
      <c r="B9" s="4" t="s">
        <v>592</v>
      </c>
    </row>
    <row r="10" spans="1:4">
      <c r="A10" s="4" t="s">
        <v>597</v>
      </c>
      <c r="B10" s="6" t="n">
        <v>0</v>
      </c>
      <c r="C10" s="6" t="n">
        <v>2072</v>
      </c>
    </row>
    <row r="11" spans="1:4">
      <c r="A11" s="4" t="s">
        <v>598</v>
      </c>
      <c r="C11" s="9" t="n">
        <v>19.98</v>
      </c>
    </row>
    <row r="12" spans="1:4">
      <c r="A12" s="4" t="s">
        <v>599</v>
      </c>
      <c r="C12" s="4" t="s">
        <v>600</v>
      </c>
    </row>
    <row r="13" spans="1:4">
      <c r="A13" s="4" t="s">
        <v>601</v>
      </c>
      <c r="B13" s="6" t="n">
        <v>0</v>
      </c>
      <c r="C13" s="6" t="n">
        <v>0</v>
      </c>
    </row>
    <row r="14" spans="1:4">
      <c r="A14" s="4" t="s">
        <v>602</v>
      </c>
      <c r="B14" s="6" t="n">
        <v>-33</v>
      </c>
      <c r="C14" s="6" t="n">
        <v>-13325</v>
      </c>
    </row>
    <row r="15" spans="1:4">
      <c r="A15" s="4" t="s">
        <v>603</v>
      </c>
      <c r="B15" s="7" t="n">
        <v>7690</v>
      </c>
      <c r="C15" s="7" t="n">
        <v>24</v>
      </c>
    </row>
    <row r="16" spans="1:4">
      <c r="A16" s="4" t="s">
        <v>589</v>
      </c>
      <c r="B16" s="6" t="n">
        <v>139334</v>
      </c>
      <c r="C16" s="6" t="n">
        <v>139367</v>
      </c>
    </row>
    <row r="17" spans="1:4">
      <c r="A17" s="4" t="s">
        <v>590</v>
      </c>
      <c r="B17" s="9" t="n">
        <v>180.48</v>
      </c>
      <c r="C17" s="9" t="n">
        <v>182.2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s>
  <sheetData>
    <row r="1" spans="1:5">
      <c r="A1" s="1" t="s">
        <v>604</v>
      </c>
      <c r="B1" s="2" t="s">
        <v>1</v>
      </c>
      <c r="C1" s="2" t="s">
        <v>294</v>
      </c>
    </row>
    <row r="2" spans="1:5">
      <c r="B2" s="2" t="s">
        <v>2</v>
      </c>
      <c r="C2" s="2" t="s">
        <v>28</v>
      </c>
      <c r="D2" s="2" t="s">
        <v>555</v>
      </c>
      <c r="E2" s="2" t="s">
        <v>295</v>
      </c>
    </row>
    <row r="3" spans="1:5">
      <c r="A3" s="3" t="s">
        <v>605</v>
      </c>
    </row>
    <row r="4" spans="1:5">
      <c r="A4" s="4" t="s">
        <v>606</v>
      </c>
      <c r="B4" s="9" t="n">
        <v>180.48</v>
      </c>
      <c r="C4" s="9" t="n">
        <v>182.26</v>
      </c>
      <c r="E4" s="7" t="n">
        <v>170</v>
      </c>
    </row>
    <row r="5" spans="1:5">
      <c r="A5" s="4" t="s">
        <v>607</v>
      </c>
      <c r="B5" s="6" t="n">
        <v>139334</v>
      </c>
      <c r="C5" s="6" t="n">
        <v>139367</v>
      </c>
      <c r="E5" s="6" t="n">
        <v>150620</v>
      </c>
    </row>
    <row r="6" spans="1:5">
      <c r="A6" s="4" t="s">
        <v>591</v>
      </c>
      <c r="B6" s="4" t="s">
        <v>592</v>
      </c>
      <c r="C6" s="4" t="s">
        <v>593</v>
      </c>
      <c r="D6" s="4" t="s">
        <v>594</v>
      </c>
    </row>
    <row r="7" spans="1:5">
      <c r="A7" s="4" t="s">
        <v>608</v>
      </c>
      <c r="B7" s="9" t="n">
        <v>180.48</v>
      </c>
    </row>
    <row r="8" spans="1:5">
      <c r="A8" s="4" t="s">
        <v>609</v>
      </c>
      <c r="B8" s="6" t="n">
        <v>134789</v>
      </c>
    </row>
    <row r="9" spans="1:5">
      <c r="A9" s="4" t="s">
        <v>610</v>
      </c>
      <c r="B9" s="9" t="n">
        <v>97.54000000000001</v>
      </c>
    </row>
    <row r="10" spans="1:5">
      <c r="A10" s="4" t="s">
        <v>611</v>
      </c>
    </row>
    <row r="11" spans="1:5">
      <c r="A11" s="3" t="s">
        <v>605</v>
      </c>
    </row>
    <row r="12" spans="1:5">
      <c r="A12" s="4" t="s">
        <v>607</v>
      </c>
      <c r="B12" s="6" t="n">
        <v>94108</v>
      </c>
    </row>
    <row r="13" spans="1:5">
      <c r="A13" s="4" t="s">
        <v>591</v>
      </c>
      <c r="B13" s="4" t="s">
        <v>523</v>
      </c>
    </row>
    <row r="14" spans="1:5">
      <c r="A14" s="4" t="s">
        <v>608</v>
      </c>
      <c r="B14" s="9" t="n">
        <v>15.54</v>
      </c>
    </row>
    <row r="15" spans="1:5">
      <c r="A15" s="4" t="s">
        <v>609</v>
      </c>
      <c r="B15" s="6" t="n">
        <v>94108</v>
      </c>
    </row>
    <row r="16" spans="1:5">
      <c r="A16" s="4" t="s">
        <v>610</v>
      </c>
      <c r="B16" s="9" t="n">
        <v>15.54</v>
      </c>
    </row>
    <row r="17" spans="1:5">
      <c r="A17" s="4" t="s">
        <v>612</v>
      </c>
    </row>
    <row r="18" spans="1:5">
      <c r="A18" s="3" t="s">
        <v>605</v>
      </c>
    </row>
    <row r="19" spans="1:5">
      <c r="A19" s="4" t="s">
        <v>607</v>
      </c>
      <c r="B19" s="6" t="n">
        <v>29743</v>
      </c>
    </row>
    <row r="20" spans="1:5">
      <c r="A20" s="4" t="s">
        <v>591</v>
      </c>
      <c r="B20" s="4" t="s">
        <v>613</v>
      </c>
    </row>
    <row r="21" spans="1:5">
      <c r="A21" s="4" t="s">
        <v>608</v>
      </c>
      <c r="B21" s="9" t="n">
        <v>24.52</v>
      </c>
    </row>
    <row r="22" spans="1:5">
      <c r="A22" s="4" t="s">
        <v>609</v>
      </c>
      <c r="B22" s="6" t="n">
        <v>28743</v>
      </c>
    </row>
    <row r="23" spans="1:5">
      <c r="A23" s="4" t="s">
        <v>610</v>
      </c>
      <c r="B23" s="9" t="n">
        <v>24.62</v>
      </c>
    </row>
    <row r="24" spans="1:5">
      <c r="A24" s="4" t="s">
        <v>614</v>
      </c>
    </row>
    <row r="25" spans="1:5">
      <c r="A25" s="3" t="s">
        <v>605</v>
      </c>
    </row>
    <row r="26" spans="1:5">
      <c r="A26" s="4" t="s">
        <v>607</v>
      </c>
      <c r="B26" s="6" t="n">
        <v>628</v>
      </c>
    </row>
    <row r="27" spans="1:5">
      <c r="A27" s="4" t="s">
        <v>591</v>
      </c>
      <c r="B27" s="4" t="s">
        <v>615</v>
      </c>
    </row>
    <row r="28" spans="1:5">
      <c r="A28" s="4" t="s">
        <v>608</v>
      </c>
      <c r="B28" s="7" t="n">
        <v>40</v>
      </c>
    </row>
    <row r="29" spans="1:5">
      <c r="A29" s="4" t="s">
        <v>609</v>
      </c>
      <c r="B29" s="6" t="n">
        <v>628</v>
      </c>
    </row>
    <row r="30" spans="1:5">
      <c r="A30" s="4" t="s">
        <v>610</v>
      </c>
      <c r="B30" s="7" t="n">
        <v>40</v>
      </c>
    </row>
    <row r="31" spans="1:5">
      <c r="A31" s="4" t="s">
        <v>616</v>
      </c>
    </row>
    <row r="32" spans="1:5">
      <c r="A32" s="3" t="s">
        <v>605</v>
      </c>
    </row>
    <row r="33" spans="1:5">
      <c r="A33" s="4" t="s">
        <v>607</v>
      </c>
      <c r="B33" s="6" t="n">
        <v>6253</v>
      </c>
    </row>
    <row r="34" spans="1:5">
      <c r="A34" s="4" t="s">
        <v>591</v>
      </c>
      <c r="B34" s="4" t="s">
        <v>617</v>
      </c>
    </row>
    <row r="35" spans="1:5">
      <c r="A35" s="4" t="s">
        <v>608</v>
      </c>
      <c r="B35" s="9" t="n">
        <v>48.36</v>
      </c>
    </row>
    <row r="36" spans="1:5">
      <c r="A36" s="4" t="s">
        <v>609</v>
      </c>
      <c r="B36" s="6" t="n">
        <v>4253</v>
      </c>
    </row>
    <row r="37" spans="1:5">
      <c r="A37" s="4" t="s">
        <v>610</v>
      </c>
      <c r="B37" s="9" t="n">
        <v>48.49</v>
      </c>
    </row>
    <row r="38" spans="1:5">
      <c r="A38" s="4" t="s">
        <v>618</v>
      </c>
    </row>
    <row r="39" spans="1:5">
      <c r="A39" s="3" t="s">
        <v>605</v>
      </c>
    </row>
    <row r="40" spans="1:5">
      <c r="A40" s="4" t="s">
        <v>607</v>
      </c>
      <c r="B40" s="6" t="n">
        <v>543</v>
      </c>
    </row>
    <row r="41" spans="1:5">
      <c r="A41" s="4" t="s">
        <v>591</v>
      </c>
      <c r="B41" s="4" t="s">
        <v>619</v>
      </c>
    </row>
    <row r="42" spans="1:5">
      <c r="A42" s="4" t="s">
        <v>608</v>
      </c>
      <c r="B42" s="7" t="n">
        <v>60</v>
      </c>
    </row>
    <row r="43" spans="1:5">
      <c r="A43" s="4" t="s">
        <v>609</v>
      </c>
      <c r="B43" s="6" t="n">
        <v>543</v>
      </c>
    </row>
    <row r="44" spans="1:5">
      <c r="A44" s="4" t="s">
        <v>610</v>
      </c>
      <c r="B44" s="7" t="n">
        <v>60</v>
      </c>
    </row>
    <row r="45" spans="1:5">
      <c r="A45" s="4" t="s">
        <v>620</v>
      </c>
    </row>
    <row r="46" spans="1:5">
      <c r="A46" s="3" t="s">
        <v>605</v>
      </c>
    </row>
    <row r="47" spans="1:5">
      <c r="A47" s="4" t="s">
        <v>607</v>
      </c>
      <c r="B47" s="6" t="n">
        <v>8059</v>
      </c>
    </row>
    <row r="48" spans="1:5">
      <c r="A48" s="4" t="s">
        <v>591</v>
      </c>
      <c r="B48" s="4" t="s">
        <v>621</v>
      </c>
    </row>
    <row r="49" spans="1:5">
      <c r="A49" s="4" t="s">
        <v>608</v>
      </c>
      <c r="B49" s="9" t="n">
        <v>2803.74</v>
      </c>
    </row>
    <row r="50" spans="1:5">
      <c r="A50" s="4" t="s">
        <v>609</v>
      </c>
      <c r="B50" s="6" t="n">
        <v>6514</v>
      </c>
    </row>
    <row r="51" spans="1:5">
      <c r="A51" s="4" t="s">
        <v>610</v>
      </c>
      <c r="B51" s="9" t="n">
        <v>1644.81</v>
      </c>
    </row>
    <row r="52" spans="1:5">
      <c r="A52" s="4" t="s">
        <v>622</v>
      </c>
    </row>
    <row r="53" spans="1:5">
      <c r="A53" s="3" t="s">
        <v>605</v>
      </c>
    </row>
    <row r="54" spans="1:5">
      <c r="A54" s="4" t="s">
        <v>606</v>
      </c>
      <c r="B54" s="11" t="n">
        <v>0.01</v>
      </c>
    </row>
    <row r="55" spans="1:5">
      <c r="A55" s="4" t="s">
        <v>623</v>
      </c>
    </row>
    <row r="56" spans="1:5">
      <c r="A56" s="3" t="s">
        <v>605</v>
      </c>
    </row>
    <row r="57" spans="1:5">
      <c r="A57" s="4" t="s">
        <v>606</v>
      </c>
      <c r="B57" s="11" t="n">
        <v>20.01</v>
      </c>
    </row>
    <row r="58" spans="1:5">
      <c r="A58" s="4" t="s">
        <v>624</v>
      </c>
    </row>
    <row r="59" spans="1:5">
      <c r="A59" s="3" t="s">
        <v>605</v>
      </c>
    </row>
    <row r="60" spans="1:5">
      <c r="A60" s="4" t="s">
        <v>606</v>
      </c>
      <c r="B60" s="11" t="n">
        <v>30.01</v>
      </c>
    </row>
    <row r="61" spans="1:5">
      <c r="A61" s="4" t="s">
        <v>625</v>
      </c>
    </row>
    <row r="62" spans="1:5">
      <c r="A62" s="3" t="s">
        <v>605</v>
      </c>
    </row>
    <row r="63" spans="1:5">
      <c r="A63" s="4" t="s">
        <v>606</v>
      </c>
      <c r="B63" s="11" t="n">
        <v>40.01</v>
      </c>
    </row>
    <row r="64" spans="1:5">
      <c r="A64" s="4" t="s">
        <v>626</v>
      </c>
    </row>
    <row r="65" spans="1:5">
      <c r="A65" s="3" t="s">
        <v>605</v>
      </c>
    </row>
    <row r="66" spans="1:5">
      <c r="A66" s="4" t="s">
        <v>606</v>
      </c>
      <c r="B66" s="11" t="n">
        <v>50.01</v>
      </c>
    </row>
    <row r="67" spans="1:5">
      <c r="A67" s="4" t="s">
        <v>627</v>
      </c>
    </row>
    <row r="68" spans="1:5">
      <c r="A68" s="3" t="s">
        <v>605</v>
      </c>
    </row>
    <row r="69" spans="1:5">
      <c r="A69" s="4" t="s">
        <v>606</v>
      </c>
      <c r="B69" s="6" t="n">
        <v>60</v>
      </c>
    </row>
    <row r="70" spans="1:5">
      <c r="A70" s="4" t="s">
        <v>628</v>
      </c>
    </row>
    <row r="71" spans="1:5">
      <c r="A71" s="3" t="s">
        <v>605</v>
      </c>
    </row>
    <row r="72" spans="1:5">
      <c r="A72" s="4" t="s">
        <v>606</v>
      </c>
      <c r="B72" s="6" t="n">
        <v>20</v>
      </c>
    </row>
    <row r="73" spans="1:5">
      <c r="A73" s="4" t="s">
        <v>629</v>
      </c>
    </row>
    <row r="74" spans="1:5">
      <c r="A74" s="3" t="s">
        <v>605</v>
      </c>
    </row>
    <row r="75" spans="1:5">
      <c r="A75" s="4" t="s">
        <v>606</v>
      </c>
      <c r="B75" s="6" t="n">
        <v>30</v>
      </c>
    </row>
    <row r="76" spans="1:5">
      <c r="A76" s="4" t="s">
        <v>630</v>
      </c>
    </row>
    <row r="77" spans="1:5">
      <c r="A77" s="3" t="s">
        <v>605</v>
      </c>
    </row>
    <row r="78" spans="1:5">
      <c r="A78" s="4" t="s">
        <v>606</v>
      </c>
      <c r="B78" s="6" t="n">
        <v>40</v>
      </c>
    </row>
    <row r="79" spans="1:5">
      <c r="A79" s="4" t="s">
        <v>631</v>
      </c>
    </row>
    <row r="80" spans="1:5">
      <c r="A80" s="3" t="s">
        <v>605</v>
      </c>
    </row>
    <row r="81" spans="1:5">
      <c r="A81" s="4" t="s">
        <v>606</v>
      </c>
      <c r="B81" s="6" t="n">
        <v>50</v>
      </c>
    </row>
    <row r="82" spans="1:5">
      <c r="A82" s="4" t="s">
        <v>632</v>
      </c>
    </row>
    <row r="83" spans="1:5">
      <c r="A83" s="3" t="s">
        <v>605</v>
      </c>
    </row>
    <row r="84" spans="1:5">
      <c r="A84" s="4" t="s">
        <v>606</v>
      </c>
      <c r="B84" s="7" t="n">
        <v>6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r="A1" s="1" t="s">
        <v>633</v>
      </c>
      <c r="B1" s="2" t="s">
        <v>634</v>
      </c>
    </row>
    <row r="2" spans="1:2">
      <c r="A2" s="3" t="s">
        <v>215</v>
      </c>
    </row>
    <row r="3" spans="1:2">
      <c r="A3" s="4" t="s">
        <v>635</v>
      </c>
      <c r="B3" s="7" t="n">
        <v>422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78"/>
    <col customWidth="1" max="6" min="6" width="80"/>
    <col customWidth="1" max="7" min="7" width="57"/>
    <col customWidth="1" max="8" min="8" width="25"/>
    <col customWidth="1" max="9" min="9" width="22"/>
    <col customWidth="1" max="10" min="10" width="36"/>
    <col customWidth="1" max="11" min="11" width="24"/>
    <col customWidth="1" max="12" min="12" width="27"/>
    <col customWidth="1" max="13" min="13" width="12"/>
  </cols>
  <sheetData>
    <row r="1" spans="1:13">
      <c r="A1" s="1" t="s">
        <v>107</v>
      </c>
      <c r="B1" s="2" t="s">
        <v>108</v>
      </c>
      <c r="C1" s="2" t="s">
        <v>109</v>
      </c>
      <c r="D1" s="2" t="s">
        <v>110</v>
      </c>
      <c r="E1" s="2" t="s">
        <v>111</v>
      </c>
      <c r="F1" s="2" t="s">
        <v>112</v>
      </c>
      <c r="G1" s="2" t="s">
        <v>113</v>
      </c>
      <c r="H1" s="2" t="s">
        <v>114</v>
      </c>
      <c r="I1" s="2" t="s">
        <v>115</v>
      </c>
      <c r="J1" s="2" t="s">
        <v>116</v>
      </c>
      <c r="K1" s="2" t="s">
        <v>117</v>
      </c>
      <c r="L1" s="2" t="s">
        <v>118</v>
      </c>
      <c r="M1" s="2" t="s">
        <v>119</v>
      </c>
    </row>
    <row r="2" spans="1:13">
      <c r="A2" s="4" t="s">
        <v>120</v>
      </c>
      <c r="H2" s="7" t="n">
        <v>20000</v>
      </c>
      <c r="I2" s="7" t="n">
        <v>1814</v>
      </c>
      <c r="J2" s="7" t="n">
        <v>114555110</v>
      </c>
      <c r="K2" s="7" t="n">
        <v>-221996</v>
      </c>
      <c r="L2" s="7" t="n">
        <v>-122076374</v>
      </c>
      <c r="M2" s="7" t="n">
        <v>-7721446</v>
      </c>
    </row>
    <row r="3" spans="1:13">
      <c r="A3" s="4" t="s">
        <v>121</v>
      </c>
      <c r="H3" s="6" t="n">
        <v>20000000</v>
      </c>
      <c r="I3" s="6" t="n">
        <v>1813689</v>
      </c>
    </row>
    <row r="4" spans="1:13">
      <c r="A4" s="4" t="s">
        <v>122</v>
      </c>
      <c r="B4" s="7" t="n">
        <v>17</v>
      </c>
      <c r="C4" s="7" t="n">
        <v>15664</v>
      </c>
      <c r="D4" s="7" t="n">
        <v>15681</v>
      </c>
      <c r="E4" s="7" t="n">
        <v>996</v>
      </c>
      <c r="F4" s="7" t="n">
        <v>310200</v>
      </c>
      <c r="G4" s="7" t="n">
        <v>311196</v>
      </c>
      <c r="I4" s="7" t="n">
        <v>14</v>
      </c>
      <c r="J4" s="6" t="n">
        <v>6558</v>
      </c>
      <c r="M4" s="6" t="n">
        <v>6572</v>
      </c>
    </row>
    <row r="5" spans="1:13">
      <c r="A5" s="4" t="s">
        <v>123</v>
      </c>
      <c r="B5" s="6" t="n">
        <v>16753</v>
      </c>
      <c r="E5" s="6" t="n">
        <v>996001</v>
      </c>
      <c r="I5" s="6" t="n">
        <v>14606</v>
      </c>
    </row>
    <row r="6" spans="1:13">
      <c r="A6" s="4" t="s">
        <v>124</v>
      </c>
      <c r="K6" s="6" t="n">
        <v>-7817</v>
      </c>
      <c r="M6" s="6" t="n">
        <v>-7817</v>
      </c>
    </row>
    <row r="7" spans="1:13">
      <c r="A7" s="4" t="s">
        <v>125</v>
      </c>
      <c r="J7" s="6" t="n">
        <v>70708</v>
      </c>
      <c r="M7" s="6" t="n">
        <v>70708</v>
      </c>
    </row>
    <row r="8" spans="1:13">
      <c r="A8" s="4" t="s">
        <v>126</v>
      </c>
      <c r="L8" s="6" t="n">
        <v>-363324</v>
      </c>
      <c r="M8" s="6" t="n">
        <v>-363324</v>
      </c>
    </row>
    <row r="9" spans="1:13">
      <c r="A9" s="4" t="s">
        <v>127</v>
      </c>
      <c r="H9" s="7" t="n">
        <v>20000</v>
      </c>
      <c r="I9" s="7" t="n">
        <v>2841</v>
      </c>
      <c r="J9" s="7" t="n">
        <v>114958240</v>
      </c>
      <c r="K9" s="7" t="n">
        <v>-229813</v>
      </c>
      <c r="L9" s="7" t="n">
        <v>-122439698</v>
      </c>
      <c r="M9" s="7" t="n">
        <v>-7688430</v>
      </c>
    </row>
    <row r="10" spans="1:13">
      <c r="A10" s="4" t="s">
        <v>128</v>
      </c>
      <c r="H10" s="6" t="n">
        <v>20000000</v>
      </c>
      <c r="I10" s="6" t="n">
        <v>28410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36</v>
      </c>
      <c r="B1" s="2" t="s">
        <v>637</v>
      </c>
    </row>
    <row r="2" spans="1:2">
      <c r="A2" s="3" t="s">
        <v>638</v>
      </c>
    </row>
    <row r="3" spans="1:2">
      <c r="A3" s="4" t="s">
        <v>639</v>
      </c>
      <c r="B3" s="7" t="n">
        <v>65756</v>
      </c>
    </row>
    <row r="4" spans="1:2">
      <c r="A4" s="6" t="n">
        <v>2017</v>
      </c>
      <c r="B4" s="6" t="n">
        <v>87674</v>
      </c>
    </row>
    <row r="5" spans="1:2">
      <c r="A5" s="6" t="n">
        <v>2018</v>
      </c>
      <c r="B5" s="6" t="n">
        <v>87674</v>
      </c>
    </row>
    <row r="6" spans="1:2">
      <c r="A6" s="6" t="n">
        <v>2019</v>
      </c>
      <c r="B6" s="6" t="n">
        <v>58448</v>
      </c>
    </row>
    <row r="7" spans="1:2">
      <c r="A7" s="4" t="s">
        <v>119</v>
      </c>
      <c r="B7" s="7" t="n">
        <v>2995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40</v>
      </c>
      <c r="B1" s="2" t="s">
        <v>1</v>
      </c>
    </row>
    <row r="2" spans="1:2">
      <c r="B2" s="2" t="s">
        <v>637</v>
      </c>
    </row>
    <row r="3" spans="1:2">
      <c r="A3" s="3" t="s">
        <v>219</v>
      </c>
    </row>
    <row r="4" spans="1:2">
      <c r="A4" s="4" t="s">
        <v>641</v>
      </c>
      <c r="B4" s="7" t="n">
        <v>626828</v>
      </c>
    </row>
    <row r="5" spans="1:2">
      <c r="A5" s="4" t="s">
        <v>642</v>
      </c>
      <c r="B5" s="4" t="s">
        <v>6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4</v>
      </c>
      <c r="B1" s="2" t="s">
        <v>1</v>
      </c>
      <c r="C1" s="2" t="s">
        <v>294</v>
      </c>
    </row>
    <row r="2" spans="1:3">
      <c r="B2" s="2" t="s">
        <v>2</v>
      </c>
      <c r="C2" s="2" t="s">
        <v>28</v>
      </c>
    </row>
    <row r="3" spans="1:3">
      <c r="A3" s="3" t="s">
        <v>645</v>
      </c>
    </row>
    <row r="4" spans="1:3">
      <c r="A4" s="4" t="s">
        <v>646</v>
      </c>
      <c r="B4" s="7" t="n">
        <v>626828</v>
      </c>
    </row>
    <row r="5" spans="1:3">
      <c r="A5" s="4" t="s">
        <v>647</v>
      </c>
    </row>
    <row r="6" spans="1:3">
      <c r="A6" s="3" t="s">
        <v>648</v>
      </c>
    </row>
    <row r="7" spans="1:3">
      <c r="A7" s="4" t="s">
        <v>646</v>
      </c>
      <c r="B7" s="6" t="n">
        <v>12209</v>
      </c>
      <c r="C7" s="7" t="n">
        <v>149920</v>
      </c>
    </row>
    <row r="8" spans="1:3">
      <c r="A8" s="4" t="s">
        <v>649</v>
      </c>
      <c r="B8" s="6" t="n">
        <v>10654</v>
      </c>
    </row>
    <row r="9" spans="1:3">
      <c r="A9" s="3" t="s">
        <v>645</v>
      </c>
    </row>
    <row r="10" spans="1:3">
      <c r="A10" s="4" t="s">
        <v>650</v>
      </c>
      <c r="C10" s="6" t="n">
        <v>0</v>
      </c>
    </row>
    <row r="11" spans="1:3">
      <c r="A11" s="4" t="s">
        <v>651</v>
      </c>
      <c r="B11" s="6" t="n">
        <v>-10654</v>
      </c>
      <c r="C11" s="6" t="n">
        <v>-137711</v>
      </c>
    </row>
    <row r="12" spans="1:3">
      <c r="A12" s="4" t="s">
        <v>646</v>
      </c>
      <c r="B12" s="6" t="n">
        <v>1555</v>
      </c>
      <c r="C12" s="6" t="n">
        <v>12209</v>
      </c>
    </row>
    <row r="13" spans="1:3">
      <c r="A13" s="4" t="s">
        <v>541</v>
      </c>
    </row>
    <row r="14" spans="1:3">
      <c r="A14" s="3" t="s">
        <v>648</v>
      </c>
    </row>
    <row r="15" spans="1:3">
      <c r="A15" s="4" t="s">
        <v>646</v>
      </c>
      <c r="B15" s="6" t="n">
        <v>411718</v>
      </c>
      <c r="C15" s="6" t="n">
        <v>591351</v>
      </c>
    </row>
    <row r="16" spans="1:3">
      <c r="A16" s="4" t="s">
        <v>649</v>
      </c>
      <c r="B16" s="6" t="n">
        <v>3852</v>
      </c>
    </row>
    <row r="17" spans="1:3">
      <c r="A17" s="3" t="s">
        <v>645</v>
      </c>
    </row>
    <row r="18" spans="1:3">
      <c r="A18" s="4" t="s">
        <v>650</v>
      </c>
      <c r="B18" s="6" t="n">
        <v>402895</v>
      </c>
      <c r="C18" s="6" t="n">
        <v>1097379</v>
      </c>
    </row>
    <row r="19" spans="1:3">
      <c r="A19" s="4" t="s">
        <v>651</v>
      </c>
      <c r="B19" s="6" t="n">
        <v>-3852</v>
      </c>
      <c r="C19" s="6" t="n">
        <v>122616</v>
      </c>
    </row>
    <row r="20" spans="1:3">
      <c r="A20" s="4" t="s">
        <v>652</v>
      </c>
      <c r="B20" s="6" t="n">
        <v>-185488</v>
      </c>
      <c r="C20" s="6" t="n">
        <v>-1399628</v>
      </c>
    </row>
    <row r="21" spans="1:3">
      <c r="A21" s="4" t="s">
        <v>646</v>
      </c>
      <c r="B21" s="7" t="n">
        <v>625273</v>
      </c>
      <c r="C21" s="7" t="n">
        <v>4117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53</v>
      </c>
      <c r="B1" s="2" t="s">
        <v>654</v>
      </c>
      <c r="C1" s="2" t="s">
        <v>655</v>
      </c>
      <c r="D1" s="2" t="s">
        <v>656</v>
      </c>
      <c r="E1" s="2" t="s">
        <v>657</v>
      </c>
      <c r="F1" s="2" t="s">
        <v>2</v>
      </c>
      <c r="G1" s="2" t="s">
        <v>28</v>
      </c>
    </row>
    <row r="2" spans="1:7">
      <c r="A2" s="3" t="s">
        <v>658</v>
      </c>
    </row>
    <row r="3" spans="1:7">
      <c r="A3" s="4" t="s">
        <v>659</v>
      </c>
      <c r="F3" s="6" t="n">
        <v>0</v>
      </c>
      <c r="G3" s="6" t="n">
        <v>489116</v>
      </c>
    </row>
    <row r="4" spans="1:7">
      <c r="A4" s="4" t="s">
        <v>660</v>
      </c>
      <c r="G4" s="9" t="n">
        <v>1.98</v>
      </c>
    </row>
    <row r="5" spans="1:7">
      <c r="A5" s="4" t="s">
        <v>661</v>
      </c>
      <c r="F5" s="9" t="n">
        <v>1.71</v>
      </c>
    </row>
    <row r="6" spans="1:7">
      <c r="A6" s="4" t="s">
        <v>662</v>
      </c>
    </row>
    <row r="7" spans="1:7">
      <c r="A7" s="3" t="s">
        <v>658</v>
      </c>
    </row>
    <row r="8" spans="1:7">
      <c r="A8" s="4" t="s">
        <v>663</v>
      </c>
      <c r="E8" s="6" t="n">
        <v>678449</v>
      </c>
    </row>
    <row r="9" spans="1:7">
      <c r="A9" s="4" t="s">
        <v>664</v>
      </c>
      <c r="D9" s="6" t="n">
        <v>92811</v>
      </c>
    </row>
    <row r="10" spans="1:7">
      <c r="A10" s="4" t="s">
        <v>659</v>
      </c>
      <c r="C10" s="6" t="n">
        <v>150000</v>
      </c>
    </row>
    <row r="11" spans="1:7">
      <c r="A11" s="4" t="s">
        <v>660</v>
      </c>
      <c r="C11" s="12" t="n">
        <v>0.15402</v>
      </c>
    </row>
    <row r="12" spans="1:7">
      <c r="A12" s="4" t="s">
        <v>665</v>
      </c>
      <c r="C12" s="4" t="s">
        <v>666</v>
      </c>
    </row>
    <row r="13" spans="1:7">
      <c r="A13" s="4" t="s">
        <v>667</v>
      </c>
      <c r="C13" s="4" t="s">
        <v>529</v>
      </c>
    </row>
    <row r="14" spans="1:7">
      <c r="A14" s="4" t="s">
        <v>668</v>
      </c>
      <c r="C14" s="6" t="n">
        <v>555433</v>
      </c>
    </row>
    <row r="15" spans="1:7">
      <c r="A15" s="4" t="s">
        <v>661</v>
      </c>
      <c r="C15" s="12" t="n">
        <v>0.15402</v>
      </c>
    </row>
    <row r="16" spans="1:7">
      <c r="A16" s="4" t="s">
        <v>669</v>
      </c>
      <c r="C16" s="9" t="n">
        <v>7688.83</v>
      </c>
    </row>
    <row r="17" spans="1:7">
      <c r="A17" s="4" t="s">
        <v>670</v>
      </c>
    </row>
    <row r="18" spans="1:7">
      <c r="A18" s="3" t="s">
        <v>658</v>
      </c>
    </row>
    <row r="19" spans="1:7">
      <c r="A19" s="4" t="s">
        <v>354</v>
      </c>
      <c r="E19" s="6" t="n">
        <v>1558191</v>
      </c>
    </row>
    <row r="20" spans="1:7">
      <c r="A20" s="4" t="s">
        <v>671</v>
      </c>
      <c r="E20" s="7" t="n">
        <v>58202</v>
      </c>
    </row>
    <row r="21" spans="1:7">
      <c r="A21" s="4" t="s">
        <v>672</v>
      </c>
    </row>
    <row r="22" spans="1:7">
      <c r="A22" s="3" t="s">
        <v>658</v>
      </c>
    </row>
    <row r="23" spans="1:7">
      <c r="A23" s="4" t="s">
        <v>354</v>
      </c>
      <c r="E23" s="6" t="n">
        <v>57778</v>
      </c>
    </row>
    <row r="24" spans="1:7">
      <c r="A24" s="4" t="s">
        <v>671</v>
      </c>
      <c r="E24" s="7" t="n">
        <v>12705</v>
      </c>
    </row>
    <row r="25" spans="1:7">
      <c r="A25" s="4" t="s">
        <v>400</v>
      </c>
    </row>
    <row r="26" spans="1:7">
      <c r="A26" s="3" t="s">
        <v>658</v>
      </c>
    </row>
    <row r="27" spans="1:7">
      <c r="A27" s="4" t="s">
        <v>671</v>
      </c>
      <c r="F27" s="7" t="n">
        <v>27450</v>
      </c>
    </row>
    <row r="28" spans="1:7">
      <c r="A28" s="4" t="s">
        <v>673</v>
      </c>
    </row>
    <row r="29" spans="1:7">
      <c r="A29" s="3" t="s">
        <v>658</v>
      </c>
    </row>
    <row r="30" spans="1:7">
      <c r="A30" s="4" t="s">
        <v>674</v>
      </c>
      <c r="B30" s="7" t="n">
        <v>25000</v>
      </c>
    </row>
    <row r="31" spans="1:7">
      <c r="A31" s="4" t="s">
        <v>378</v>
      </c>
      <c r="B31" s="4" t="s">
        <v>390</v>
      </c>
    </row>
    <row r="32" spans="1:7">
      <c r="A32" s="4" t="s">
        <v>380</v>
      </c>
      <c r="B32" s="4" t="s">
        <v>675</v>
      </c>
    </row>
    <row r="33" spans="1:7">
      <c r="A33" s="4" t="s">
        <v>394</v>
      </c>
      <c r="B33" s="4" t="s">
        <v>676</v>
      </c>
    </row>
    <row r="34" spans="1:7">
      <c r="A34" s="4" t="s">
        <v>488</v>
      </c>
      <c r="B34" s="4" t="s">
        <v>6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s="1" t="s">
        <v>129</v>
      </c>
      <c r="B1" s="2" t="s">
        <v>1</v>
      </c>
    </row>
    <row r="2" spans="1:2">
      <c r="B2" s="2" t="s">
        <v>130</v>
      </c>
    </row>
    <row r="3" spans="1:2">
      <c r="A3" s="4" t="s">
        <v>131</v>
      </c>
      <c r="B3" s="6" t="n">
        <v>10250</v>
      </c>
    </row>
    <row r="4" spans="1:2">
      <c r="A4" s="4" t="s">
        <v>132</v>
      </c>
      <c r="B4" s="9" t="n">
        <v>0.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81</v>
      </c>
    </row>
    <row r="3" spans="1:3">
      <c r="A3" s="3" t="s">
        <v>134</v>
      </c>
    </row>
    <row r="4" spans="1:3">
      <c r="A4" s="4" t="s">
        <v>126</v>
      </c>
      <c r="B4" s="7" t="n">
        <v>-363324</v>
      </c>
      <c r="C4" s="7" t="n">
        <v>-1048217</v>
      </c>
    </row>
    <row r="5" spans="1:3">
      <c r="A5" s="3" t="s">
        <v>135</v>
      </c>
    </row>
    <row r="6" spans="1:3">
      <c r="A6" s="4" t="s">
        <v>91</v>
      </c>
      <c r="B6" s="6" t="n">
        <v>1213</v>
      </c>
      <c r="C6" s="6" t="n">
        <v>1301</v>
      </c>
    </row>
    <row r="7" spans="1:3">
      <c r="A7" s="4" t="s">
        <v>136</v>
      </c>
      <c r="B7" s="6" t="n">
        <v>21816</v>
      </c>
      <c r="C7" s="6" t="n">
        <v>0</v>
      </c>
    </row>
    <row r="8" spans="1:3">
      <c r="A8" s="4" t="s">
        <v>137</v>
      </c>
      <c r="B8" s="6" t="n">
        <v>207177</v>
      </c>
      <c r="C8" s="6" t="n">
        <v>231795</v>
      </c>
    </row>
    <row r="9" spans="1:3">
      <c r="A9" s="4" t="s">
        <v>138</v>
      </c>
      <c r="B9" s="6" t="n">
        <v>-14506</v>
      </c>
      <c r="C9" s="6" t="n">
        <v>-122724</v>
      </c>
    </row>
    <row r="10" spans="1:3">
      <c r="A10" s="4" t="s">
        <v>139</v>
      </c>
      <c r="B10" s="6" t="n">
        <v>21293</v>
      </c>
      <c r="C10" s="6" t="n">
        <v>-59430</v>
      </c>
    </row>
    <row r="11" spans="1:3">
      <c r="A11" s="4" t="s">
        <v>140</v>
      </c>
      <c r="B11" s="6" t="n">
        <v>-500</v>
      </c>
      <c r="C11" s="6" t="n">
        <v>0</v>
      </c>
    </row>
    <row r="12" spans="1:3">
      <c r="A12" s="4" t="s">
        <v>141</v>
      </c>
      <c r="B12" s="6" t="n">
        <v>0</v>
      </c>
      <c r="C12" s="6" t="n">
        <v>59850</v>
      </c>
    </row>
    <row r="13" spans="1:3">
      <c r="A13" s="4" t="s">
        <v>142</v>
      </c>
      <c r="B13" s="6" t="n">
        <v>77895</v>
      </c>
      <c r="C13" s="6" t="n">
        <v>88578</v>
      </c>
    </row>
    <row r="14" spans="1:3">
      <c r="A14" s="4" t="s">
        <v>143</v>
      </c>
      <c r="B14" s="6" t="n">
        <v>-15859</v>
      </c>
      <c r="C14" s="6" t="n">
        <v>-3966</v>
      </c>
    </row>
    <row r="15" spans="1:3">
      <c r="A15" s="4" t="s">
        <v>125</v>
      </c>
      <c r="B15" s="6" t="n">
        <v>70708</v>
      </c>
      <c r="C15" s="6" t="n">
        <v>194936</v>
      </c>
    </row>
    <row r="16" spans="1:3">
      <c r="A16" s="3" t="s">
        <v>144</v>
      </c>
    </row>
    <row r="17" spans="1:3">
      <c r="A17" s="4" t="s">
        <v>145</v>
      </c>
      <c r="B17" s="6" t="n">
        <v>-35540</v>
      </c>
      <c r="C17" s="6" t="n">
        <v>16920</v>
      </c>
    </row>
    <row r="18" spans="1:3">
      <c r="A18" s="4" t="s">
        <v>32</v>
      </c>
      <c r="B18" s="6" t="n">
        <v>-13132</v>
      </c>
      <c r="C18" s="6" t="n">
        <v>0</v>
      </c>
    </row>
    <row r="19" spans="1:3">
      <c r="A19" s="4" t="s">
        <v>146</v>
      </c>
      <c r="B19" s="6" t="n">
        <v>4832</v>
      </c>
      <c r="C19" s="6" t="n">
        <v>8997</v>
      </c>
    </row>
    <row r="20" spans="1:3">
      <c r="A20" s="3" t="s">
        <v>147</v>
      </c>
    </row>
    <row r="21" spans="1:3">
      <c r="A21" s="4" t="s">
        <v>148</v>
      </c>
      <c r="B21" s="6" t="n">
        <v>-62869</v>
      </c>
      <c r="C21" s="6" t="n">
        <v>114452</v>
      </c>
    </row>
    <row r="22" spans="1:3">
      <c r="A22" s="4" t="s">
        <v>42</v>
      </c>
      <c r="B22" s="6" t="n">
        <v>32621</v>
      </c>
      <c r="C22" s="6" t="n">
        <v>94024</v>
      </c>
    </row>
    <row r="23" spans="1:3">
      <c r="A23" s="4" t="s">
        <v>44</v>
      </c>
      <c r="B23" s="6" t="n">
        <v>6102</v>
      </c>
      <c r="C23" s="6" t="n">
        <v>39233</v>
      </c>
    </row>
    <row r="24" spans="1:3">
      <c r="A24" s="4" t="s">
        <v>149</v>
      </c>
      <c r="B24" s="6" t="n">
        <v>-62073</v>
      </c>
      <c r="C24" s="6" t="n">
        <v>-384251</v>
      </c>
    </row>
    <row r="25" spans="1:3">
      <c r="A25" s="3" t="s">
        <v>150</v>
      </c>
    </row>
    <row r="26" spans="1:3">
      <c r="A26" s="4" t="s">
        <v>151</v>
      </c>
      <c r="B26" s="6" t="n">
        <v>50000</v>
      </c>
      <c r="C26" s="6" t="n">
        <v>-5000</v>
      </c>
    </row>
    <row r="27" spans="1:3">
      <c r="A27" s="4" t="s">
        <v>152</v>
      </c>
      <c r="B27" s="6" t="n">
        <v>500</v>
      </c>
      <c r="C27" s="6" t="n">
        <v>0</v>
      </c>
    </row>
    <row r="28" spans="1:3">
      <c r="A28" s="4" t="s">
        <v>153</v>
      </c>
      <c r="B28" s="6" t="n">
        <v>-7817</v>
      </c>
      <c r="C28" s="6" t="n">
        <v>0</v>
      </c>
    </row>
    <row r="29" spans="1:3">
      <c r="A29" s="4" t="s">
        <v>154</v>
      </c>
      <c r="B29" s="6" t="n">
        <v>0</v>
      </c>
      <c r="C29" s="6" t="n">
        <v>-894</v>
      </c>
    </row>
    <row r="30" spans="1:3">
      <c r="A30" s="4" t="s">
        <v>155</v>
      </c>
      <c r="B30" s="6" t="n">
        <v>42683</v>
      </c>
      <c r="C30" s="6" t="n">
        <v>-5894</v>
      </c>
    </row>
    <row r="31" spans="1:3">
      <c r="A31" s="3" t="s">
        <v>156</v>
      </c>
    </row>
    <row r="32" spans="1:3">
      <c r="A32" s="4" t="s">
        <v>157</v>
      </c>
      <c r="B32" s="6" t="n">
        <v>0</v>
      </c>
      <c r="C32" s="6" t="n">
        <v>299848</v>
      </c>
    </row>
    <row r="33" spans="1:3">
      <c r="A33" s="4" t="s">
        <v>158</v>
      </c>
      <c r="B33" s="6" t="n">
        <v>407896</v>
      </c>
      <c r="C33" s="6" t="n">
        <v>180000</v>
      </c>
    </row>
    <row r="34" spans="1:3">
      <c r="A34" s="4" t="s">
        <v>159</v>
      </c>
      <c r="B34" s="6" t="n">
        <v>-35000</v>
      </c>
      <c r="C34" s="6" t="n">
        <v>0</v>
      </c>
    </row>
    <row r="35" spans="1:3">
      <c r="A35" s="4" t="s">
        <v>160</v>
      </c>
      <c r="B35" s="6" t="n">
        <v>-65568</v>
      </c>
      <c r="C35" s="6" t="n">
        <v>0</v>
      </c>
    </row>
    <row r="36" spans="1:3">
      <c r="A36" s="4" t="s">
        <v>161</v>
      </c>
      <c r="B36" s="6" t="n">
        <v>-70906</v>
      </c>
      <c r="C36" s="6" t="n">
        <v>-55403</v>
      </c>
    </row>
    <row r="37" spans="1:3">
      <c r="A37" s="4" t="s">
        <v>162</v>
      </c>
      <c r="B37" s="6" t="n">
        <v>236422</v>
      </c>
      <c r="C37" s="6" t="n">
        <v>424445</v>
      </c>
    </row>
    <row r="38" spans="1:3">
      <c r="A38" s="4" t="s">
        <v>163</v>
      </c>
      <c r="B38" s="6" t="n">
        <v>217032</v>
      </c>
      <c r="C38" s="6" t="n">
        <v>34300</v>
      </c>
    </row>
    <row r="39" spans="1:3">
      <c r="A39" s="4" t="s">
        <v>164</v>
      </c>
      <c r="B39" s="6" t="n">
        <v>58372</v>
      </c>
      <c r="C39" s="6" t="n">
        <v>36674</v>
      </c>
    </row>
    <row r="40" spans="1:3">
      <c r="A40" s="4" t="s">
        <v>165</v>
      </c>
      <c r="B40" s="6" t="n">
        <v>275404</v>
      </c>
      <c r="C40" s="6" t="n">
        <v>70974</v>
      </c>
    </row>
    <row r="41" spans="1:3">
      <c r="A41" s="3" t="s">
        <v>166</v>
      </c>
    </row>
    <row r="42" spans="1:3">
      <c r="A42" s="4" t="s">
        <v>167</v>
      </c>
      <c r="B42" s="6" t="n">
        <v>13364</v>
      </c>
      <c r="C42" s="6" t="n">
        <v>108471</v>
      </c>
    </row>
    <row r="43" spans="1:3">
      <c r="A43" s="4" t="s">
        <v>168</v>
      </c>
      <c r="B43" s="6" t="n">
        <v>0</v>
      </c>
      <c r="C43" s="6" t="n">
        <v>0</v>
      </c>
    </row>
    <row r="44" spans="1:3">
      <c r="A44" s="4" t="s">
        <v>169</v>
      </c>
    </row>
    <row r="45" spans="1:3">
      <c r="A45" s="3" t="s">
        <v>170</v>
      </c>
    </row>
    <row r="46" spans="1:3">
      <c r="A46" s="4" t="s">
        <v>171</v>
      </c>
      <c r="B46" s="6" t="n">
        <v>120445</v>
      </c>
      <c r="C46" s="6" t="n">
        <v>231727</v>
      </c>
    </row>
    <row r="47" spans="1:3">
      <c r="A47" s="4" t="s">
        <v>172</v>
      </c>
    </row>
    <row r="48" spans="1:3">
      <c r="A48" s="3" t="s">
        <v>170</v>
      </c>
    </row>
    <row r="49" spans="1:3">
      <c r="A49" s="4" t="s">
        <v>171</v>
      </c>
      <c r="B49" s="6" t="n">
        <v>5953</v>
      </c>
      <c r="C49" s="6" t="n">
        <v>41782</v>
      </c>
    </row>
    <row r="50" spans="1:3">
      <c r="A50" s="4" t="s">
        <v>173</v>
      </c>
    </row>
    <row r="51" spans="1:3">
      <c r="A51" s="3" t="s">
        <v>170</v>
      </c>
    </row>
    <row r="52" spans="1:3">
      <c r="A52" s="4" t="s">
        <v>171</v>
      </c>
      <c r="B52" s="7" t="n">
        <v>10000</v>
      </c>
      <c r="C5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BALANCE SHEETS</vt:lpstr>
      <vt:lpstr>CONDENSED BALANCE SHEETS (Paren</vt:lpstr>
      <vt:lpstr>CONDENSED STATEMENTS OF OPERATI</vt:lpstr>
      <vt:lpstr>CONDENSED STATEMENT OF STOCKHOL</vt:lpstr>
      <vt:lpstr>CONDENSED STATEMENT OF STOCKHO6</vt:lpstr>
      <vt:lpstr>CONDENSED STATEMENTS OF CASH FL</vt:lpstr>
      <vt:lpstr>NOTE 1 - SIGNIFICANT ACCOUNTING</vt:lpstr>
      <vt:lpstr>NOTE 2 - GOING CONCERN AND MANA</vt:lpstr>
      <vt:lpstr>NOTE 3 - INVESTMENTS</vt:lpstr>
      <vt:lpstr>NOTE 4 - PROPERTY AND EQUIPMENT</vt:lpstr>
      <vt:lpstr>NOTE 5 - ACCRUED EXPENSES</vt:lpstr>
      <vt:lpstr>NOTE 6 - NOTES PAYABLE</vt:lpstr>
      <vt:lpstr>NOTE 7 - RELATED PARTY TRANSACT</vt:lpstr>
      <vt:lpstr>NOTE 8 - DERIVATIVE LIABILITIES</vt:lpstr>
      <vt:lpstr>NOTE 9 - STOCKHOLDERS' EQUITY</vt:lpstr>
      <vt:lpstr>NOTE 10 - STOCK OPTIONS AND WAR</vt:lpstr>
      <vt:lpstr>NOTE 11 - COMMITMENTS AND CONTI</vt:lpstr>
      <vt:lpstr>NOTE 12 - FAIR VALUE MEASUREMEN</vt:lpstr>
      <vt:lpstr>NOTE 13 - SUBSEQUENT EVENTS</vt:lpstr>
      <vt:lpstr>Accounting Policies, by Policy </vt:lpstr>
      <vt:lpstr>NOTE 1 - SIGNIFICANT ACCOUNTI22</vt:lpstr>
      <vt:lpstr>NOTE 4 - PROPERTY AND EQUIPME23</vt:lpstr>
      <vt:lpstr>NOTE 5 - ACCRUED EXPENSES (Tabl</vt:lpstr>
      <vt:lpstr>NOTE 6 - NOTES PAYABLE (Tables)</vt:lpstr>
      <vt:lpstr>NOTE 7 - RELATED PARTY TRANSA26</vt:lpstr>
      <vt:lpstr>NOTE 10 - STOCK OPTIONS AND W27</vt:lpstr>
      <vt:lpstr>NOTE 11 - COMMITMENTS AND CON28</vt:lpstr>
      <vt:lpstr>NOTE 12 - FAIR VALUE MEASUREM29</vt:lpstr>
      <vt:lpstr>NOTE 1 - SIGNIFICANT ACCOUNTI30</vt:lpstr>
      <vt:lpstr>NOTE 1 - SIGNIFICANT ACCOUNTI31</vt:lpstr>
      <vt:lpstr>NOTE 2 - GOING CONCERN AND MA32</vt:lpstr>
      <vt:lpstr>NOTE 3 - INVESTMENTS (Details)</vt:lpstr>
      <vt:lpstr>NOTE 4 - PROPERTY AND EQUIPME34</vt:lpstr>
      <vt:lpstr>NOTE 4 - PROPERTY AND EQUIPME35</vt:lpstr>
      <vt:lpstr>NOTE 5 - ACCRUED EXPENSES (Deta</vt:lpstr>
      <vt:lpstr>NOTE 5 - ACCRUED EXPENSES (De37</vt:lpstr>
      <vt:lpstr>NOTE 6 - NOTES PAYABLE (Details</vt:lpstr>
      <vt:lpstr>NOTE 6 - NOTES PAYABLE  (Detail</vt:lpstr>
      <vt:lpstr>NOTE 7 - RELATED PARTY TRANSA40</vt:lpstr>
      <vt:lpstr>NOTE 7 - RELATED PARTY TRANSA41</vt:lpstr>
      <vt:lpstr>NOTE 8 - DERIVATIVE LIABILITI42</vt:lpstr>
      <vt:lpstr>NOTE 9 - STOCKHOLDERS' EQUITY (</vt:lpstr>
      <vt:lpstr>NOTE 10 - STOCK OPTIONS AND W44</vt:lpstr>
      <vt:lpstr>NOTE 10 - STOCK OPTIONS AND W45</vt:lpstr>
      <vt:lpstr>NOTE 10 - STOCK OPTIONS AND W46</vt:lpstr>
      <vt:lpstr>NOTE 10 - STOCK OPTIONS AND W47</vt:lpstr>
      <vt:lpstr>NOTE 10 - STOCK OPTIONS AND W48</vt:lpstr>
      <vt:lpstr>NOTE 11 - COMMITMENTS AND CON49</vt:lpstr>
      <vt:lpstr>NOTE 11 - COMMITMENTS AND CON50</vt:lpstr>
      <vt:lpstr>NOTE 12 - FAIR VALUE MEASUREM51</vt:lpstr>
      <vt:lpstr>NOTE 12 - FAIR VALUE MEASUREM52</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02:48Z</dcterms:created>
  <dcterms:modified xmlns:dcterms="http://purl.org/dc/terms/" xmlns:xsi="http://www.w3.org/2001/XMLSchema-instance" xsi:type="dcterms:W3CDTF">2016-05-04T16:02:48Z</dcterms:modified>
  <dc:title xmlns:dc="http://purl.org/dc/elements/1.1/">Untitled</dc:title>
  <dc:description xmlns:dc="http://purl.org/dc/elements/1.1/"/>
  <dc:subject xmlns:dc="http://purl.org/dc/elements/1.1/"/>
  <cp:keywords/>
  <cp:category/>
</cp:coreProperties>
</file>